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ion, Noncontrolling I" sheetId="8" state="visible" r:id="rId8"/>
    <sheet xmlns:r="http://schemas.openxmlformats.org/officeDocument/2006/relationships" name="New Accounting Pronouncements" sheetId="9" state="visible" r:id="rId9"/>
    <sheet xmlns:r="http://schemas.openxmlformats.org/officeDocument/2006/relationships" name="Goodwill and Other Intangible A"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Investment (Income), Net"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Stock Repurchase Program" sheetId="18" state="visible" r:id="rId18"/>
    <sheet xmlns:r="http://schemas.openxmlformats.org/officeDocument/2006/relationships" name="Earnings (Loss) Per Share" sheetId="19" state="visible" r:id="rId19"/>
    <sheet xmlns:r="http://schemas.openxmlformats.org/officeDocument/2006/relationships" name="Pension Plans" sheetId="20" state="visible" r:id="rId20"/>
    <sheet xmlns:r="http://schemas.openxmlformats.org/officeDocument/2006/relationships" name="Contingencies and Other Accrued"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New Accounting Pronouncements ("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Derivatives and Hedging (Tables" sheetId="28" state="visible" r:id="rId28"/>
    <sheet xmlns:r="http://schemas.openxmlformats.org/officeDocument/2006/relationships" name="Investment (Income), Net (Table" sheetId="29" state="visible" r:id="rId29"/>
    <sheet xmlns:r="http://schemas.openxmlformats.org/officeDocument/2006/relationships" name="Other (Income) Expense, Net (Ta" sheetId="30" state="visible" r:id="rId30"/>
    <sheet xmlns:r="http://schemas.openxmlformats.org/officeDocument/2006/relationships" name="Inventories (Tables)" sheetId="31" state="visible" r:id="rId31"/>
    <sheet xmlns:r="http://schemas.openxmlformats.org/officeDocument/2006/relationships" name="Earnings (Loss) Per Share (Tabl" sheetId="32" state="visible" r:id="rId32"/>
    <sheet xmlns:r="http://schemas.openxmlformats.org/officeDocument/2006/relationships" name="Pension Plans (Tables)" sheetId="33" state="visible" r:id="rId33"/>
    <sheet xmlns:r="http://schemas.openxmlformats.org/officeDocument/2006/relationships" name="Contingencies and Other Accru34" sheetId="34" state="visible" r:id="rId34"/>
    <sheet xmlns:r="http://schemas.openxmlformats.org/officeDocument/2006/relationships" name="Equity (Tables)" sheetId="35" state="visible" r:id="rId35"/>
    <sheet xmlns:r="http://schemas.openxmlformats.org/officeDocument/2006/relationships" name="Segment Information (Tables)" sheetId="36" state="visible" r:id="rId36"/>
    <sheet xmlns:r="http://schemas.openxmlformats.org/officeDocument/2006/relationships" name="Consolidation, Noncontrolling37" sheetId="37" state="visible" r:id="rId37"/>
    <sheet xmlns:r="http://schemas.openxmlformats.org/officeDocument/2006/relationships" name="New Accounting Pronouncements -" sheetId="38" state="visible" r:id="rId38"/>
    <sheet xmlns:r="http://schemas.openxmlformats.org/officeDocument/2006/relationships" name="Goodwill and Other Intangible39" sheetId="39" state="visible" r:id="rId39"/>
    <sheet xmlns:r="http://schemas.openxmlformats.org/officeDocument/2006/relationships" name="Summary of Marketable Securitie" sheetId="40" state="visible" r:id="rId40"/>
    <sheet xmlns:r="http://schemas.openxmlformats.org/officeDocument/2006/relationships" name="Marketable Securities - Additio" sheetId="41" state="visible" r:id="rId41"/>
    <sheet xmlns:r="http://schemas.openxmlformats.org/officeDocument/2006/relationships" name="Summary of Securities in Unreal" sheetId="42" state="visible" r:id="rId42"/>
    <sheet xmlns:r="http://schemas.openxmlformats.org/officeDocument/2006/relationships" name="Net Carrying Values of Debt Sec" sheetId="43" state="visible" r:id="rId43"/>
    <sheet xmlns:r="http://schemas.openxmlformats.org/officeDocument/2006/relationships" name="Assets and Liabilities Measured" sheetId="44" state="visible" r:id="rId44"/>
    <sheet xmlns:r="http://schemas.openxmlformats.org/officeDocument/2006/relationships" name="Fair Value Measurements - Addit" sheetId="45" state="visible" r:id="rId45"/>
    <sheet xmlns:r="http://schemas.openxmlformats.org/officeDocument/2006/relationships" name="Fair Value and Carrying Value o" sheetId="46" state="visible" r:id="rId46"/>
    <sheet xmlns:r="http://schemas.openxmlformats.org/officeDocument/2006/relationships" name="Derivatives and Hedging - Addit" sheetId="47" state="visible" r:id="rId47"/>
    <sheet xmlns:r="http://schemas.openxmlformats.org/officeDocument/2006/relationships" name="Derivatives and Hedging - Sched" sheetId="48" state="visible" r:id="rId48"/>
    <sheet xmlns:r="http://schemas.openxmlformats.org/officeDocument/2006/relationships" name="Investment (Income), Net (Detai" sheetId="49" state="visible" r:id="rId49"/>
    <sheet xmlns:r="http://schemas.openxmlformats.org/officeDocument/2006/relationships" name="Other (Income) Expense, Net (De" sheetId="50" state="visible" r:id="rId50"/>
    <sheet xmlns:r="http://schemas.openxmlformats.org/officeDocument/2006/relationships" name="Income Taxes - Additional Infor" sheetId="51" state="visible" r:id="rId51"/>
    <sheet xmlns:r="http://schemas.openxmlformats.org/officeDocument/2006/relationships" name="Major Classes of Inventories, N" sheetId="52" state="visible" r:id="rId52"/>
    <sheet xmlns:r="http://schemas.openxmlformats.org/officeDocument/2006/relationships" name="Stock Repurchase Program - Addi" sheetId="53" state="visible" r:id="rId53"/>
    <sheet xmlns:r="http://schemas.openxmlformats.org/officeDocument/2006/relationships" name="Reconciliation of Numerator and" sheetId="54" state="visible" r:id="rId54"/>
    <sheet xmlns:r="http://schemas.openxmlformats.org/officeDocument/2006/relationships" name="Reconciliation of Numerator a55" sheetId="55" state="visible" r:id="rId55"/>
    <sheet xmlns:r="http://schemas.openxmlformats.org/officeDocument/2006/relationships" name="Retirement-Related Benefit Plan" sheetId="56" state="visible" r:id="rId56"/>
    <sheet xmlns:r="http://schemas.openxmlformats.org/officeDocument/2006/relationships" name="Pension Plans - Additional Info" sheetId="57" state="visible" r:id="rId57"/>
    <sheet xmlns:r="http://schemas.openxmlformats.org/officeDocument/2006/relationships" name="Changes in Accrued Warranty Bal" sheetId="58" state="visible" r:id="rId58"/>
    <sheet xmlns:r="http://schemas.openxmlformats.org/officeDocument/2006/relationships" name="Components of Total Equity and " sheetId="59" state="visible" r:id="rId59"/>
    <sheet xmlns:r="http://schemas.openxmlformats.org/officeDocument/2006/relationships" name="Segment Information - Additiona" sheetId="60" state="visible" r:id="rId60"/>
    <sheet xmlns:r="http://schemas.openxmlformats.org/officeDocument/2006/relationships" name="Results of Reportable Segments "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495">
  <si>
    <t>Document and Entity Information - shares</t>
  </si>
  <si>
    <t>6 Months Ended</t>
  </si>
  <si>
    <t>Nov. 30, 2017</t>
  </si>
  <si>
    <t>Jan. 02, 2018</t>
  </si>
  <si>
    <t>Document And Entity Information [Abstract]</t>
  </si>
  <si>
    <t>Document Type</t>
  </si>
  <si>
    <t>10-Q</t>
  </si>
  <si>
    <t>Amendment Flag</t>
  </si>
  <si>
    <t>false</t>
  </si>
  <si>
    <t>Document Period End Date</t>
  </si>
  <si>
    <t>Nov. 30,
		2017</t>
  </si>
  <si>
    <t>Document Fiscal Year Focus</t>
  </si>
  <si>
    <t>Document Fiscal Period Focus</t>
  </si>
  <si>
    <t>Q2</t>
  </si>
  <si>
    <t>Trading Symbol</t>
  </si>
  <si>
    <t>RPM</t>
  </si>
  <si>
    <t>Entity Registrant Name</t>
  </si>
  <si>
    <t>RPM INTERNATIONAL INC/DE/</t>
  </si>
  <si>
    <t>Entity Central Index Key</t>
  </si>
  <si>
    <t>Current Fiscal Year End Date</t>
  </si>
  <si>
    <t>--05-31</t>
  </si>
  <si>
    <t>Entity Filer Category</t>
  </si>
  <si>
    <t>Large Accelerated Filer</t>
  </si>
  <si>
    <t>Entity Common Stock, Shares Outstanding</t>
  </si>
  <si>
    <t>Consolidated Balance Sheets - USD ($) $ in Thousands</t>
  </si>
  <si>
    <t>May 31, 2017</t>
  </si>
  <si>
    <t>Current Assets</t>
  </si>
  <si>
    <t>Cash and cash equivalents</t>
  </si>
  <si>
    <t>Trade accounts receivable (less allowances of $43,508 and $44,138, respectively)</t>
  </si>
  <si>
    <t>Inventories</t>
  </si>
  <si>
    <t>Prepaid expenses and other current assets</t>
  </si>
  <si>
    <t>Total current assets</t>
  </si>
  <si>
    <t>Property, Plant and Equipment, at Cost</t>
  </si>
  <si>
    <t>Allowance for depreciation</t>
  </si>
  <si>
    <t>Property, plant and equipment, net</t>
  </si>
  <si>
    <t>Other Assets</t>
  </si>
  <si>
    <t>Goodwill</t>
  </si>
  <si>
    <t>Other intangible assets, net of amortization</t>
  </si>
  <si>
    <t>Deferred income taxes</t>
  </si>
  <si>
    <t>Other</t>
  </si>
  <si>
    <t>Total other assets</t>
  </si>
  <si>
    <t>Total Assets</t>
  </si>
  <si>
    <t>Current Liabilities</t>
  </si>
  <si>
    <t>Accounts payable</t>
  </si>
  <si>
    <t>Current portion of long-term debt</t>
  </si>
  <si>
    <t>Accrued compensation and benefits</t>
  </si>
  <si>
    <t>Accrued losses</t>
  </si>
  <si>
    <t>Other accrued liabilities</t>
  </si>
  <si>
    <t>Total current liabilities</t>
  </si>
  <si>
    <t>Long-Term Liabilities</t>
  </si>
  <si>
    <t>Long-term debt, less current maturities</t>
  </si>
  <si>
    <t>Other long-term liabilities</t>
  </si>
  <si>
    <t>Total long-term liabilities</t>
  </si>
  <si>
    <t>Commitments and contingencies (Note 14)</t>
  </si>
  <si>
    <t xml:space="preserve"> </t>
  </si>
  <si>
    <t>Stockholders' Equity</t>
  </si>
  <si>
    <t>Preferred stock, par value $0.01; authorized 50,000 shares; none issued</t>
  </si>
  <si>
    <t>Common stock, par value $0.01; authorized 300,000 shares; issued 141,587 and outstanding 133,666 as of November 30, 2017; issued 141,242 and outstanding 133,563 as of May 31, 2017</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 USD ($) $ in Thousands</t>
  </si>
  <si>
    <t>Statement Of Financial Position [Abstract]</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 USD ($) shares in Thousands, $ in Thousands</t>
  </si>
  <si>
    <t>3 Months Ended</t>
  </si>
  <si>
    <t>Nov. 30, 2016</t>
  </si>
  <si>
    <t>Income Statement [Abstract]</t>
  </si>
  <si>
    <t>Net Sales</t>
  </si>
  <si>
    <t>Cost of Sales</t>
  </si>
  <si>
    <t>Gross Profit</t>
  </si>
  <si>
    <t>Selling, General and Administrative Expenses</t>
  </si>
  <si>
    <t>Goodwill and Other Intangible Asset Impairments</t>
  </si>
  <si>
    <t>Interest Expense</t>
  </si>
  <si>
    <t>Investment (Income), Net</t>
  </si>
  <si>
    <t>Other (Income) Expense, Net</t>
  </si>
  <si>
    <t>Income (Loss) Before Income Taxes</t>
  </si>
  <si>
    <t>Provision (Benefit) for Income Taxes</t>
  </si>
  <si>
    <t>Net Income (Loss)</t>
  </si>
  <si>
    <t>Less: Net Income Attributable to Noncontrolling Interests</t>
  </si>
  <si>
    <t>Net Income (Loss) Attributable to RPM International Inc. Stockholders</t>
  </si>
  <si>
    <t>Average Number of Shares of Common Stock Outstanding:</t>
  </si>
  <si>
    <t>Basic</t>
  </si>
  <si>
    <t>Diluted</t>
  </si>
  <si>
    <t>[1]</t>
  </si>
  <si>
    <t>Earnings (Loss) per Share of Common Stock Attributable to RPM International Inc. Stockholders:</t>
  </si>
  <si>
    <t>Cash Dividends Declared per Share of Common Stock</t>
  </si>
  <si>
    <t>Restricted shares totaling 123,262 and 99,612 for the three and six months ended November 30, 2017, respectively, were excluded from the calculation of diluted earnings per share because the grant price of the restricted shares exceeded the average market price of the shares during the period and their effect, accordingly, would have been anti-dilutive. There were 243,000 shares of restricted stock identified as being anti-dilutive for the three months ended November 30, 2016; and none identified as being anti-dilutive for the six months ended November 30, 2016. In addition, stock appreciation rights (“SARs”) totaling 600,000 for the three and six months ended November 30, 2017, and 1,170,000 for the three and six months ended November 30, 2016, were excluded from the calculation of diluted earnings per share as their effect would have been anti-dilutive.</t>
  </si>
  <si>
    <t>Consolidated Statements of Comprehensive Income - USD ($) $ in Thousands</t>
  </si>
  <si>
    <t>Statement Of Income And Comprehensive Income [Abstract]</t>
  </si>
  <si>
    <t>Other comprehensive income (loss), net of tax:</t>
  </si>
  <si>
    <t>Foreign currency translation adjustments</t>
  </si>
  <si>
    <t>Pension and other postretirement benefit liability adjustments (net of tax of $1,611; $1,963; $2,257; $4,762, respectively)</t>
  </si>
  <si>
    <t>Unrealized (loss) gain on securities (net of tax of $1,176; $(320); $1,027; $776, respectively)</t>
  </si>
  <si>
    <t>Unrealized (loss) on derivatives</t>
  </si>
  <si>
    <t>Total other comprehensive income (loss)</t>
  </si>
  <si>
    <t>Total Comprehensive Income (Loss)</t>
  </si>
  <si>
    <t>Less: Comprehensive Income Attributable to Noncontrolling Interests</t>
  </si>
  <si>
    <t>Comprehensive Income (Loss) Attributable to RPM International Inc. Stockholders</t>
  </si>
  <si>
    <t>Consolidated Statements of Comprehensive Income (Parenthetical) - USD ($) $ in Thousands</t>
  </si>
  <si>
    <t>Pension and other postretirement benefit liability adjustments, Tax</t>
  </si>
  <si>
    <t>Unrealized gain (loss) on securities, Tax</t>
  </si>
  <si>
    <t>Consolidated Statements of Cash Flows - USD ($) $ in Thousands</t>
  </si>
  <si>
    <t>Cash Flows From Operating Activities:</t>
  </si>
  <si>
    <t>Net income</t>
  </si>
  <si>
    <t>Adjustments to reconcile net income to net cash provided by (used for) operating activities:</t>
  </si>
  <si>
    <t>Depreciation</t>
  </si>
  <si>
    <t>Amortization</t>
  </si>
  <si>
    <t>Stock-based compensation expense</t>
  </si>
  <si>
    <t>Other non-cash interest expense</t>
  </si>
  <si>
    <t>Realized (gains) on sales of marketable securities</t>
  </si>
  <si>
    <t>Changes in assets and liabilities, net of effect from purchases and sales of businesses:</t>
  </si>
  <si>
    <t>Decrease in receivables</t>
  </si>
  <si>
    <t>(Increase) in inventory</t>
  </si>
  <si>
    <t>Decrease (increase) in prepaid expenses and other current and long-term assets</t>
  </si>
  <si>
    <t>(Decrease) in accounts payable</t>
  </si>
  <si>
    <t>(Decrease) in accrued compensation and benefits</t>
  </si>
  <si>
    <t>(Decrease) in accrued losses</t>
  </si>
  <si>
    <t>Increase in other accrued liabilities</t>
  </si>
  <si>
    <t>Cash Provided By Operating Activities</t>
  </si>
  <si>
    <t>Cash Flows From Investing Activities:</t>
  </si>
  <si>
    <t>Capital expenditures</t>
  </si>
  <si>
    <t>Acquisition of businesses, net of cash acquired</t>
  </si>
  <si>
    <t>Purchase of marketable securities</t>
  </si>
  <si>
    <t>Proceeds from sales of marketable securities</t>
  </si>
  <si>
    <t>Cash (Used For) Investing Activities</t>
  </si>
  <si>
    <t>Cash Flows From Financing Activities:</t>
  </si>
  <si>
    <t>Additions to long-term and short-term debt</t>
  </si>
  <si>
    <t>Reductions of long-term and short-term debt</t>
  </si>
  <si>
    <t>Cash dividends</t>
  </si>
  <si>
    <t>Shares repurchased and returned for taxes</t>
  </si>
  <si>
    <t>Payments of acquisition-related contingent consideration</t>
  </si>
  <si>
    <t>Cash (Used For) Financing Activities</t>
  </si>
  <si>
    <t>Effect of Exchange Rate Changes on Cash and Cash Equivalents</t>
  </si>
  <si>
    <t>Net Change in Cash and Cash Equivalents</t>
  </si>
  <si>
    <t>Cash and Cash Equivalents at Beginning of Period</t>
  </si>
  <si>
    <t>Cash and Cash Equivalents at End of Period</t>
  </si>
  <si>
    <t>Consolidation, Noncontrolling Interests and Basis of Presentation</t>
  </si>
  <si>
    <t>Accounting Policies [Abstract]</t>
  </si>
  <si>
    <t>NOTE 1 — CONSOLIDATION, NONCONTROLLING INTERESTS AND BASIS OF PRESENTATION The accompanying unaudited consolidated financial statements have been prepared in accordance with Generally Accepted Accounting Principles in the U.S. (“GAAP”) for interim financial information and the instructions to Form 10-Q. In our opinion, all adjustments (consisting of normal, recurring accruals) considered necessary for a fair presentation have been included for the three and six month periods ended November 30, 2017 and 2016. For further information, refer to the consolidated financial statements and notes included in our Annual Report on Form 10-K for the year ended May 31, 2017.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 month periods ending August 31, November 30 and May 31, respectively, with weaker performance in our third fiscal quarter (December through February).</t>
  </si>
  <si>
    <t>New Accounting Pronouncements</t>
  </si>
  <si>
    <t>Accounting Changes And Error Corrections [Abstract]</t>
  </si>
  <si>
    <t xml:space="preserve">NOTE 2 — NEW ACCOUNTING PRONOUNCEMENTS In May 2014, the FASB issued Accounting Standards Update (“ASU”) 2014-09, “Revenue from Contracts with Customers,” which establishes a comprehensive revenue recognition standard that will supersede nearly all existing revenue recognition guidance under GAAP. The new standard prescribes a five-step model for recognizing revenue, which will require significant judgment in its application. The new standard requires disclosures regarding the nature, amount, timing and uncertainty of revenue and cash flows arising from contracts with customers. Under the original issuance, the new standard would have applied to annual periods beginning after December 15, 2016, including interim periods therein. However, in August 2015, the FASB issued ASU 2015-14, which extends the standard effective date by one year and includes an option to apply the standard on the original effective date. The provisions of this ASU may be applied retrospectively to each prior reporting period presented, or on a modified retrospective basis by recognizing a cumulative catch-up transition amount at the date of initial application. We have selected the modified retrospective transition method, which we will apply upon adoption of the standard as of June 1, 2018. Given the scope of work required to implement the recognition and disclosure requirements under the new standard, we began our assessment process during fiscal 2016. Our progress to date includes a preliminary identification of areas which will require changes to policies, processes, systems or internal controls. We expect revenue recognition for our broad portfolio of products and services to remain largely unchanged. However, the guidance is expected to change the timing of revenue recognition in certain areas, including our accounting for long-term construction contracts. While these impacts are not expected to be material to our overall Consolidated Financial Statements, we do anticipate that the new disclosure requirements surrounding revenue recognition will be significant. We continue to assess all potential impacts of the guidance and given the stage of our adoption procedures as well as our normal ongoing business dynamics, our preliminary conclusions and assessments of the potential impacts on each of our different business units’ revenue streams are subject to change.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The new standard requires the recognition and measurement of leases at the beginning of the earliest period presented using a modified retrospective approach, which includes a number of optional practical expedients that entities may elect to apply. We are currently evaluating the impact this guidance will have on our Consolidated Financial Statements. At a minimum, total assets and total liabilities will increase in the period the ASU is adopted. At November 30, 2017, our total undiscounted future minimum payments outstanding for operating lease obligations approximated $214.0 million. In August 2016, the FASB issued ASU 2016-15, “Classification of Certain Cash Receipts and Cash Payments,” which makes a number of changes meant to add or clarify guidance on the classification of certain cash receipts and payments in the statement of cash flows. The new guidance is effective for fiscal years beginning after December 15, 2017, including interim periods within those fiscal years, with early adoption permitted. Upon adoption, entities must apply the guidance retrospectively to all periods presented. We are currently evaluating the impact this guidance will have on our Consolidated Financial Statements. In January 2017, the FASB issued ASU 2017-01, “Business Combinations: Clarifying the Definition of a Business,” with the objective of adding guidance to assist entities in evaluating whether transactions should be accounted for as acquisitions (disposals) of assets or of businesses. The guidance is effective for fiscal years beginning after December 15, 2017, including interim periods within those fiscal years, with early adoption permitted. We are currently reviewing the impact this revised guidance will have on our Consolidated Financial Statements.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guidance is effective for fiscal years beginning after December 15, 2017, including interim periods within those fiscal years. We are currently reviewing the impact this guidance will have on our Consolidated Financial Statements. In August 2017, the FASB issued ASU 2017-12, “Derivatives and Hedging (Topic 815): Targeted Improvements to Accounting for Hedging Activities,” which simplifies hedge accounting through changes to both designation and measurement requirements. For hedges that qualify as highly effective, the new standard eliminates the requirement to separately measure and record hedge ineffectiveness, resulting in better alignment between the presentation of the effects of the hedging instrument and the hedged item in the financial statements. ASU No. 2017-12 is effective for fiscal years beginning after December 15, 2018, including interim periods within those fiscal years. Early adoption is permitted in any interim period after issuance of the update. Our early adoption of this pronouncement during our current quarter ended November 30, 2017 did not have a material impact on our Consolidated Financial Statements. Refer to Note 6, “Derivatives and Hedging,” for further information. </t>
  </si>
  <si>
    <t>Goodwill and Other Intangible Assets</t>
  </si>
  <si>
    <t>Goodwill And Intangible Assets Disclosure [Abstract]</t>
  </si>
  <si>
    <t xml:space="preserve">NOTE 3 – GOODWILL AND OTHER INTANGIBLE ASSETS During the three month period ended November 30, 2016, we recorded impairment charges related to a reduction of the carrying value of goodwill and other intangible assets totaling $188.3 million. All of the charges were recorded by our consumer reportable segment. The goodwill impairment loss incurred during fiscal 2017 totaled $140.7 million, and the impairment losses for other intangible assets, totaling $47.8 million, related to formulae for $15.4 million; customer-related intangibles for $30.2 million; other intangibles for $0.2 million and indefinite-lived trademarks for $2.0 million. Total accumulated goodwill impairment losses were $156.3 million and $155.6 million at November 30, 2017 and 2016, which comprise the goodwill impairment loss incurred during fiscal 2017 as well as a $14.9 million goodwill impairment loss recorded by our industrial reportable segment during fiscal 2009. The gross amount of other intangible asset accumulated impairment losses were $53.6 million and $48.4 million at November 30, 2017 and 2016, which comprise the other intangible asset impairment loss of $47.8 million incurred during fiscal 2017 as well as a $0.6 million other intangible asset impairment loss recorded by our industrial reportable segment during fiscal 2009. Additionally, during the third quarter of fiscal 2017, we recorded an impairment loss on an indefinite-lived tradename for approximately $4.9 million, which was recorded by our consumer reportable segment. As previously reported, we had monitored the performance of our Kirker nail enamel business throughout fiscal 2016. During the third quarter ended February 29, 2016, we reported that performance shortfalls for Kirker were attributable to a delay in new business. We performed our annual goodwill impairment analysis during the fourth quarter of fiscal 2016, which resulted in an excess of fair value over carrying value of 8% for our Kirker reporting unit. During the quarter ended August 31, 2016, we reported that while Kirker’s first quarter results were below the comparable prior year period, their performance was in line with expectations, and our assessment of the Kirker business did not indicate the presence of any goodwill impairment triggering events. For the quarter ended November 30, 2016, we identified certain factors that we considered important in assessing the requirement to perform an interim impairment evaluation for our Kirker reporting unit. First, Kirker’s three month operating results for the period ended November 30, 2016 were significantly below historical and expected operating results and downward adjustments were recently made regarding our expectations for Kirker’s performance. In the quarter ended November 30, 2016, Kirker experienced market share losses at several key customers, including the loss of its largest customer, which accounted for over 15% of Kirker’s fiscal 2016 sales. In addition, some problematic customer relationship issues surfaced during the quarter ended November 30, 2016, which resulted in a personnel change in a key leadership position at Kirker. After considering the totality of these recent events, we determined that an interim step one goodwill impairment assessment was required, as well as an impairment assessment for our intangible and other long-lived assets. Our testing resulted in the impairment charges outlined above for goodwill and other intangible assets. Our goodwill impairment assessment included estimating the fair value of our Kirker reporting unit and comparing it with its carrying amount at November 30, 2016. Since the carrying amount of Kirker exceeded its fair value, additional steps were required to determine and recognize an impairment loss. Calculating the fair value of a reporting unit requires our significant use of estimates and assumptions, which are generally considered Level 3 inputs based on our review of the fair value hierarchy. We estimated the fair value of our Kirker reporting unit by applying a discounted future cash flow calculation to Kirker’s projected earnings before interest, taxes, depreciation and amortization (“EBITDA”). In applying this methodology, we relied on a number of factors, including actual and forecasted operating results and market data for the nail enamel industry. Discounted cash flow calculations represent a common measure used to value and buy or sell businesses in our industry. The discounted cash flow used in the goodwill impairment test for Kirker assumed discrete period revenue growth through fiscal 2021 that was reflective of recent downward revisions to previous expectations for future growth from market opportunities related to contracting with certain retailers to fill nail polish for their respective private label brands as well as downward revisions to growth expectations for the Kirker liquid nail polish business below the expected liquid nail polish growth rates for the markets in which Kirker operates. In the terminal year we assumed a long-term earnings growth rate of 3.0% that we believe is appropriate given the current industry specific expectations. As of the valuation date, we utilized a weighted-average cost of capital of 8.0%, which we believed was appropriate as it reflected the relative risk, the time value of money, and was consistent with Kirker’s peer group. After recording the goodwill impairment charge of $140.7 million, no goodwill remained on the Kirker balance sheets as of November 30, 2016. Our other intangible asset impairment assessment involved estimating the fair value of each of Kirker’s amortizable intangibles and other long-lived assets as well as the indefinite-lived tradename asset and comparing it with its carrying amount. Measuring a potential impairment of amortizable intangibles and other long-lived assets requires the use of various estimates and assumptions, including the determination of which cash flows are directly related to the assets being evaluated, the respective useful lives over which those cash flows will occur and potential residual values, if any. As the results of our testing indicated that the carrying values of certain of these assets would not be recoverable, as outlined above, we recorded other intangible asset impairments of approximately $45.7 million for the three and six months ended November 30, 2016. Calculating the fair value of the Kirker indefinite-lived tradename required our significant use of estimates and assumptions. We estimated the fair value of Kirker’s indefinite-live tradename by applying a relief-from-royalty calculation, which included discounted future cash flows related to its projected revenues. In applying this methodology, we relied on a number of factors, including actual and forecasted revenues and market data for the nail enamel industry. As the carrying amount of the tradename exceeded its fair value, the impairment loss of $2.0 million was recorded for the three and six months ended November 30, 2016. Certain assets and liabilities are subject to nonrecurring fair value measurements, which typically are remeasured at fair value as a result of impairment charges. As a result of the impairment testing described above, the fair value of Kirker’s identifiable intangible assets and indefinite-lived tradename were recalculated, and the resulting fair value approximated $5.8 million at November 30, 2016. Based upon our review of the fair value hierarchy, the inputs used in these fair value measurements were considered Level 3 inputs. </t>
  </si>
  <si>
    <t>Marketable Securities</t>
  </si>
  <si>
    <t>Investments Debt And Equity Securities [Abstract]</t>
  </si>
  <si>
    <t>NOTE 4 – MARKETABLE SECURITIES The following tables summarize marketable securities held at November 30, 2017 and May 31, 2017 by asset type:
Available-For-Sale Securities
(In thousands)
Amortized Cost
Gross Unrealized Gains
Gross Unrealized Losses
Fair Value (Net Carrying Amount)
November 30, 2017
Equity securities:
Stocks - domestic
$
1,800
$
77
$
-
$
1,877
Mutual funds - foreign
41,901
2,961
(211
)
44,651
Mutual funds - domestic
100,971
4,282
(2,042
)
103,211
Total equity securities
144,672
7,320
(2,253
)
149,739
Fixed maturity:
U.S. treasury and other government
23,567
66
(343
)
23,290
Corporate bonds
651
85
(6
)
730
Total fixed maturity securities
24,218
151
(349
)
24,020
Total
$
168,890
$
7,471
$
(2,602
)
$
173,759
Available-For-Sale Securities
(In thousands)
Amortized Cost
Gross Unrealized Gains
Gross Unrealized Losses
Fair Value (Net Carrying Amount)
May 31, 2017
Equity securities:
Stocks - domestic
$
2,391
$
76
$
-
$
2,467
Mutual funds - foreign
35,169
2,470
(204
)
37,435
Mutual funds - domestic
102,671
2,084
(3,118
)
101,637
Total equity securities
140,231
4,630
(3,322
)
141,539
Fixed maturity:
U.S. treasury and other government
22,176
120
(177
)
22,119
Corporate bonds
706
97
(6
)
797
Total fixed maturity securities
22,882
217
(183
)
22,916
Total
$
163,113
$
4,847
$
(3,505
)
$
164,455
Marketable securities, included in other current and long-term assets totaling $102.5 million and $71.3 million at November 30, 2017, respectively, and included in other current and long-term assets totaling $89.5 million and $75.0 million at May 31, 2017,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 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loss) within stockholders’ equity. Other-than-temporary declines in market value from original cost are reflected in operating income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Gross gains realized on sales of investments were $2.0 million and $1.9 million for the quarters ended November 30, 2017 and 2016, respectively. During the second quarter of fiscal 2017, we recognized gross realized losses on sales of investments of $0.8 million, while such losses were de minimis during the current fiscal quarter. During the second quarter of fiscal 2017, we recognized losses of approximately $0.2 million for securities deemed to have other-than-temporary impairments, while there were no such losses during the current fiscal quarter. Gross gains realized on sales of investments were $6.1 million and $4.7 million for the six months ended November 30, 2017 and 2016, respectively. During the first half of fiscal 2018 and 2017, we recognized gross realized losses on sales of investments of $1.2 million and $1.0 million, respectively. During the first half of fiscal 2017, we recognized losses of approximately $0.4 million for securities deemed to have other-than-temporary impairments, while there were no such losses during the first half of fiscal 2018. These amounts are included in investment (income), net in the Consolidated Statements of Income. Summarized below are the securities we held at November 30, 2017 and May 31, 2017 that were in an unrealized loss position and that were included in accumulated other comprehensive (loss), aggregated by the length of time the investments had been in that position:
November 30, 2017
May 31, 2017
(In thousands)
Fair Value
Gross Unrealized Losses
Fair Value
Gross Unrealized Losses
Total investments with unrealized losses
$
55,199
$
(2,602
)
$
59,987
$
(3,505
)
Unrealized losses with a loss position for less than 12 months
13,813
(75
)
40,854
(2,983
)
Unrealized losses with a loss position for more than 12 months
41,386
(2,527
)
19,133
(522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November 30, 2017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 The net carrying values of debt securities at November 30, 2017, by contractual maturity, are shown below. Expected maturities may differ from contractual maturities because the issuers of the securities may have the right to prepay obligations without prepayment penalties.
(In thousands)
Amortized
Fair
Due:
Less than one year
$
3,727
$
3,716
One year through five years
16,089
15,879
Six years through ten years
3,224
3,154
After ten years
1,178
1,271
$
24,218
$
24,020</t>
  </si>
  <si>
    <t>Fair Value Measurements</t>
  </si>
  <si>
    <t>Fair Value Disclosures [Abstract]</t>
  </si>
  <si>
    <t>NOTE 5 — FAIR VALUE MEASUREMENTS Financial instruments recorded i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in Active Markets for Identical Assets (Level 1)
Significant Other Observable Inputs (Level 2)
Significant Unobservable Inputs (Level 3)
Fair Value at November 30, 2017
U.S. Treasury and other government
$
-
$
23,290
$
-
$
23,290
Corporate bonds
730
730
Stocks - domestic
1,877
1,877
Mutual funds - foreign
44,651
44,651
Mutual funds - domestic
103,211
103,211
Contingent consideration
(14,685
)
(14,685
)
Total
$
1,877
$
171,882
$
(14,685
)
$
159,074
(In thousands)
Quoted in Active Markets for Identical (Level 1)
Significant Other Observable Inputs (Level 2)
Significant Unobservable Inputs (Level 3)
Fair Value at May 31, 2017
U.S. Treasury and other government
$
-
$
22,119
$
-
$
22,119
Corporate bonds
797
797
Stocks - domestic
2,467
2,467
Mutual funds - foreign
37,435
37,435
Mutual funds - domestic
101,637
101,637
Contingent consideration
(17,979
)
(17,979
)
Total
$
2,467
$
161,988
$
(17,979
)
$
146,476
Our marketable securities are primarily composed of available-for-sale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the first half of fiscal 2018, we paid approximately $3.3 million for settlements of contingent consideration obligations relating to certain performance milestones that were established in prior periods and achieved during the current period. During the first half of fiscal 2017, we paid approximately $4.1 million for settlements of contingent consideration obligations relating to certain performance milestones that were established in prior periods and achieved during last year’s first half. These amounts are reported in payments of acquisition-related contingent consideration in cash flows from financing activities in the Consolidated Statements of Cash Flows. The carrying value of our current financial instruments, which include cash and cash equivalents, marketable securities, trade accounts receivable, accounts payable and short-term debt approximates fair value because of the short-term maturity of these financial instruments. At November 30, 2017 and May 31, 2017,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November 30, 2017 and May 31, 2017 are as follows:
At November 30, 2017
(In thousands)
Carrying Value
Fair Value
Cash and cash equivalents
$
267,857
$
267,857
Marketable equity securities
149,739
149,739
Marketable debt securities
24,020
24,020
Long-term debt, including current portion
2,136,960
2,272,309
At May 31, 2017
(In thousands)
Carrying Value
Fair Value
Cash and cash equivalents
$
350,497
$
350,497
Marketable equity securities
141,539
141,539
Marketable debt securities
22,916
22,916
Long-term debt, including current portion
2,090,082
2,243,167</t>
  </si>
  <si>
    <t>Derivatives and Hedging</t>
  </si>
  <si>
    <t>Derivative Instruments And Hedging Activities Disclosure [Abstract]</t>
  </si>
  <si>
    <t>NOTE 6 - DERIVATIVES AND HEDGING Derivative Instruments and Hedging Activities We are exposed to market risks, such as changes in foreign currency exchange rates and interest rates. To manage the volatility related to these exposures, from time to time, we enter into various derivative transactions. We use various types of derivative instruments including forward contracts and swap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Net Investment Hedge In October 2017, as a means of mitigating the impact of currency fluctuations on our Euro investments in foreign entities, we executed a fair value hedge and two cross currency swaps, in which we will pay variable rate interest in Euros and receive fixed rate interest in U.S. Dollars with a combined notional amount of approximately €85.25 million ($100 million U.S. Dollar equivalent), and which have a maturity date of November 2022. This effectively converts a portion of our U.S. Dollar denominated fixed rate debt to Euro denominated variable rate debt. The fair value hedge is recognized at fair value in our Consolidated Balance Sheets, while changes in the fair value of the hedge are recognized in interest expense in our Consolidated Statements of Income.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in accumulated other comprehensive income (“AOCI”) to offset the changes in the values of the net investments being hedged. Amounts released from AOCI and reclassified into interest expense did not have a material impact on our Consolidated Financial Statements for any period presented. Derivatives Designated as Cash Flow Hedging Instruments We have designated certain forward contracts as hedging instruments pursuant to ASC No. 815 (“ASC 815”), “Derivatives and Hedging.” Changes in the fair value of these highly effective hedges are recorded as a component of AOCI. During the period in which a forecasted transaction affects earnings, amounts previously recorded as a component of AOCI are reclassified into earnings as a component of cost of sales. Amounts released from AOCI and reclassified into earnings did not have a material impact on our Consolidated Financial Statements for any period presented. As of November 30, 2017, and May 31, 2017 the notional amount of the forward contracts held to sell international currencies was $14.6 million and $9.8 million, respectively. Derivatives Not Designated as Hedges At November 30, 2017, we held three foreign currency forward contracts designed to reduce our exposure to changes in the cash flows of intercompany foreign-currency-denominated loans related to changes in foreign currency exchange rates by fixing the functional currency cash flows. These contracts have not been designated as hedges; therefore, the changes in fair value of these derivatives are recognized in earnings as a component of other (income) expense. Amounts recognized in earnings did not have a material impact on our Consolidated Financial Statements for any period presented. As of November 30, 2017 and May 31, 2017, the notional amounts of the forward contracts held to purchase foreign currencies was $151.7 million and $49.4 million, respectively. Disclosure about Derivative Instrument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 based observable inputs, including interest rate curves, foreign currency rates, as well as future and basis point spreads, as applicable. The fair values of qualifying and non-qualifying instruments used in hedging transactions as of November 30, 2017 and May 31, 2017 are as follows:
(in thousands)
Fair Value
Derivatives Designated as Hedging Instruments
Balance Sheet Location
November 30, 2017
May 31, 2017
Assets:
Foreign Currency Exchange (Cash Flow)
Other Current Assets
438
15
Cross Currency Swap (Net Investment)
Other Current Assets
1,905
-
Interest Rate Swap (Fair Value)
Other Current Assets
260
-
Cross Currency Swap (Net Investment)
Other Assets (Long-Term)
1,658
-
Liabilities:
Foreign Currency Exchange (Cash Flow)
Other Accrued Liabilities
29
-
Cross Currency Swap (Net Investment)
Other Long-Term Liabilities
6,807
-
Interest Rate Swap (Fair Value)
Other Long-Term Liabilities
994
-
(in thousands)
Fair Value
Derivatives Not Designated as Hedging Instruments
Balance Sheet Location
November 30, 2017
May 31, 2017
Assets:
Foreign Currency Exchange
Other Current Assets
525
24
Liabilities:
Foreign Currency Exchange
Other Accrued Liabilities
202
-</t>
  </si>
  <si>
    <t>Other Income And Expenses [Abstract]</t>
  </si>
  <si>
    <t xml:space="preserve">NOTE 7 - INVESTMENT (INCOME), NET Investment (income), net, consists of the following components:
Three Months Ended
Six Months Ended
November 30,
November 30,
November 30,
November 30,
(In thousands)
2017
2016
2017
2016
Interest (income)
$
(1,297
)
$
(1,093
)
$
(2,191
)
$
(2,233
)
Net (gain) on sale of marketable securities
(2,037
)
(1,114
)
(4,897
)
(3,698
)
Other-than-temporary impairment on securities
217
403
Dividend (income)
(405
)
(426
)
(1,104
)
(726
)
Investment (income), net
$
(3,739
)
$
(2,416
)
$
(8,192
)
$
(6,254
) </t>
  </si>
  <si>
    <t>NOTE 8 - OTHER (INCOME) EXPENSE, NET Other (income) expense, net, consists of the following components:
Three Months Ended
Six Months Ended
November 30,
November 30,
November 30,
November 30,
(In thousands)
2017
2016
2017
2016
Royalty expense, net
$
(178
)
$
581
$
90
$
1,336
(Income) related to unconsolidated equity affiliates
(244
)
(324
)
(517
)
(537
)
Other (income) expense, net
$
(422
)
$
257
$
(427
)
$
799</t>
  </si>
  <si>
    <t>Income Taxes</t>
  </si>
  <si>
    <t>Income Tax Disclosure [Abstract]</t>
  </si>
  <si>
    <t xml:space="preserve">NOTE 9 — INCOME TAXES The effective income tax expense rate was 12.2% for the three months ended November 30, 2017 compared to an effective income tax benefit rate of 34.3% for the three months ended November 30, 2016. The effective income tax expense rate was 19.6% for the six months ended November 30, 2017 compared to an effective income tax benefit rate of 3.7% for the six months ended November 30, 2016. The effective tax rate for the three months ended November 30, 2017 and 2016 reflect variances from the 35% federal statutory rate due to lower effective tax rate of certain of our foreign subsidiaries, the benefit of the domestic manufacturing deduction, partially offset by the unfavorable impact of state and local taxes. Additionally, we recorded favorable discrete tax adjustments for excess tax benefits related to equity compensation of $2.0 million and $1.0 million, respectively, in the three-month periods ended November 30, 2017 and 2016; and $3.5 million and $11.3 million, respectively, for the six month periods ended November 30, 2017 and 2016. Additionally, during the three-month period ended November 30, 2017, we approved and completed a foreign legal entity restructuring and corresponding planning strategy that resulted in a discrete tax benefit of $18.0 million. Of this amount, a U.S. tax benefit of $1.2 million resulted from the generation of foreign tax credits which offset a deemed inclusion in U.S. taxable income of foreign earnings. The planned subsequent distribution of these foreign earnings resulted in a benefit of $16.8 million for a corresponding reduction in the estimated deferred income tax liability for the U.S. tax cost associated with unremitted foreign earnings that are not considered permanently reinvested. Furthermore, income tax expense for the six-month period ended November 30, 2017 reflects the net discrete tax benefit of $9.0 million that we previously reported during the three-month period ended August 31, 2017. As of November 30, 2017, the amount of unremitted foreign earnings, not previously subject to U.S. tax that may be repatriated and the corresponding deferred tax liability have been adjusted to $221.8 million and $63.4 million, respectively. The reduction to the amount of unremitted foreign earnings that may be repatriated, and the related tax impact, is principally the result of the above noted transaction related to the foreign earnings not considered permanently reinvested, partially offset by the impact of foreign currency translation. The increase to the deferred tax liability related to foreign currency translation was recorded as a component of accumulated other comprehensive income. We have not provided for U.S. income and foreign withholding taxes on the remaining foreign subsidiaries’ undistributed earnings because such earnings have been retained and reinvested by the subsidiaries as of November 30, 2017. Accordingly, no provision has been made for U.S. income taxes or foreign withholding taxes, which may become payable if the remaining undistributed earnings of foreign subsidiaries were paid to us as dividends. On December 22, 2017, the Tax Cuts and Jobs Act (the “Act”) was enacted into law. The income tax effects of changes in tax laws are recognized in the period when enacted. The Act provides for numerous significant tax law changes and modifications with varying effective dates, which include reducing the corporate income tax rate from 35% to 21%, creating a territorial tax system (with a one-time mandatory tax on previously deferred foreign earnings), broadening the tax base and allowing for immediate capital expensing of certain qualified property. As a fiscal year-end taxpayer, certain provisions of the Act will begin to impact us in our fiscal third quarter ending February 28, 2018, while other provisions will impact us beginning in fiscal 2019. The corporate tax rate reduction is effective for RPM as of January 1, 2018 and, accordingly, will reduce our current fiscal year federal statutory rate to a blended rate of approximately 29.2%. We are currently analyzing the various components of the Act and its impact on our financial statements, including the estimated impact resulting from the re-measurement of our deferred tax assets and liabilities and the estimated charge for the one-time tax on our deferred foreign earnings and expect to record provisional amounts for these impacts in our third quarter financial statements. We regularly assess our permanent reinvestment assertion regarding undistributed foreign earnings. The Act includes other provisions that may factor into our reinvestment assertions. Any prospective changes in our assertions regarding permanent reinvestment of undistributed earnings will be recorded in the period of the change. </t>
  </si>
  <si>
    <t>Inventory Disclosure [Abstract]</t>
  </si>
  <si>
    <t>NOTE 10 — INVENTORIES Inventories, net of reserves, were composed of the following major classes:
November 30, 2017
May 31, 2017
(In thousands)
Raw material and supplies
$
269,887
$
248,426
Finished goods
594,132
539,771
Total Inventory, Net of Reserves
$
864,019
$
788,197</t>
  </si>
  <si>
    <t>Stock Repurchase Program</t>
  </si>
  <si>
    <t>Equity [Abstract]</t>
  </si>
  <si>
    <t xml:space="preserve">NOTE 11 — STOCK REPURCHASE PROGRAM On January 8, 2008, we announced our authorization of a stock repurchase program under which we may repurchase shares of RPM International Inc. common stock at management’s discretion for general corporate purposes. Our current intent is to limit our repurchases only to amounts required to offset dilution created by stock issued in connection with our equity-based compensation plans, or approximately one to two million shares per year. As a result of this authorization,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and six month periods ended November 30, 2017 and 2016, we did not repurchase any shares of our common stock under this program. </t>
  </si>
  <si>
    <t>Earnings (Loss) Per Share</t>
  </si>
  <si>
    <t>Earnings Per Share [Abstract]</t>
  </si>
  <si>
    <t xml:space="preserve">NOTE 12 — EARNINGS (LOSS) PER SHARE The following table sets forth the reconciliation of the numerator and denominator of basic and diluted earnings per share, as calculated using the treasury stock method for the three months ended November 30, 2016 and the two-class method for the six months ended November 30, 2016. For the three and six months ended November 30, 2017, basic and diluted earnings per share were calculated using the two-class method.
Three Months Ended
Six Months Ended
November 30,
November 30,
November 30,
November 30,
(In thousands, except per share amounts)
2017
2016
2017
2016
Numerator for earnings per share:
Net income (loss) attributable to RPM International Inc. stockholders
$
95,463
$
(70,926
)
$
211,879
$
41,843
Less: Allocation of earnings and dividends to participating securities
(1,313
)
(2,828
)
(621
)
Net income (loss) available to common shareholders - basic
94,150
(70,926
)
209,051
41,222
Add: Undistributed earnings reallocated to unvested shareholders
3
7
Add: Income effect of contingently issuable shares
1,379
2,756
Net income (loss) available to common shareholders - diluted
$
95,532
$
(70,926
)
$
211,814
$
41,222
Denominator for basic and diluted earnings per share:
Basic weighted average common shares
131,163
130,695
131,204
130,647
Average diluted options
514
544
Additional shares issuable assuming conversion of convertible securities (1)
3,915
3,915
Total shares for diluted earnings per share (2)
135,592
130,695
135,663
130,647
Earnings (Loss) Per Share of Common Stock Attributable to
RPM International Inc. Stockholders:
Basic Earnings (Loss) Per Share of Common Stock
$
0.72
$
(0.54
)
$
1.59
$
0.32
Diluted Earnings (Loss) Per Share of Common Stock
$
0.70
$
(0.54
)
$
1.56
$
0.32
(1)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
(2)
Restricted shares totaling 123,262 and 99,612 for the three and six months ended November 30, 2017, respectively, were excluded from the calculation of diluted earnings per share because the grant price of the restricted shares exceeded the average market price of the shares during the period and their effect, accordingly, would have been anti-dilutive. There were 243,000 shares of restricted stock identified as being anti-dilutive for the three months ended November 30, 2016; and none identified as being anti-dilutive for the six months ended November 30, 2016. In addition, stock appreciation rights (“SARs”) totaling 600,000 for the three and six months ended November 30, 2017, and 1,170,000 for the three and six months ended November 30, 2016, were excluded from the calculation of diluted earnings per share as their effect would have been anti-dilutive. </t>
  </si>
  <si>
    <t>Pension Plans</t>
  </si>
  <si>
    <t>Compensation And Retirement Disclosure [Abstract]</t>
  </si>
  <si>
    <t xml:space="preserve">NOTE 13 — PENSION PLANS We offer defined benefit pension plans, defined contribution pension plans, as well as several unfunded health care benefit plans primarily for certain of our retired employees. The following tables provide the retirement-related benefit plans’ impact on income before income taxes for the three and six month periods ended November 30, 2017 and 2016:
U.S. Plans
Non-U.S. Plans
Three Months Ended
Three Months Ended
November 30,
November 30,
November 30,
November 30,
Pension Benefits
2017
2016
2017
2016
(In thousands)
Service cost
$
9,465
$
9,401
$
1,175
$
1,127
Interest cost
4,379
4,331
1,145
1,224
Expected return on plan assets
(8,086
)
(6,252
)
(1,978
)
(1,886
)
Amortization of:
Prior service cost (credit)
29
54
(6
)
Net actuarial losses recognized
3,618
5,540
419
573
Net Periodic Benefit Cost
$
9,405
$
13,074
$
755
$
1,038
U.S. Plans
Non-U.S. Plans
Three Months Ended
Three Months Ended
November 30,
November 30,
November 30,
November 30,
Postretirement Benefits
2017
2016
2017
2016
(In thousands)
Service cost
$
-
$
-
$
311
$
284
Interest cost
43
57
224
222
Amortization of:
Prior service (credit)
(55
)
(58
)
Net actuarial losses recognized
6
79
60
Net Periodic Benefit (Credit) Cost
$
(6
)
$
(1
)
$
614
$
566
U.S. Plans
Non-U.S. Plans
Six Months Ended
Six Months Ended
November 30,
November 30,
November 30,
November 30,
Pension Benefits
2017
2016
2017
2016
(In thousands)
Service cost
$
18,930
$
18,802
$
2,350
$
2,254
Interest cost
8,758
8,662
2,290
2,448
Expected return on plan assets
(16,172
)
(12,504
)
(3,956
)
(3,772
)
Amortization of:
Prior service cost
58
108
(12
)
-
Net actuarial losses recognized
7,236
11,080
838
1,146
Net Periodic Benefit Cost
$
18,810
$
26,148
$
1,510
$
2,076
U.S. Plans
Non-U.S. Plans
Six Months Ended
Six Months Ended
November 30,
November 30,
November 30,
November 30,
Postretirement Benefits
2017
2016
2017
2016
(In thousands)
Service cost
$
-
$
-
$
622
$
568
Interest cost
86
114
448
444
Amortization of:
Prior service (credit)
(110
)
(116
)
-
-
Net actuarial losses recognized
12
-
158
120
Net Periodic Benefit (Credit) Cost
$
(12
)
$
(2
)
$
1,228
$
1,132
The decrease in pension and postretirement benefit cost from fiscal 2017 to 2018 reflects the impact of increased asset values, which we expect will generate higher returns, and a change in estimate for lump sum valuations. We expect that pension expense will fluctuate on a year-to-year basis, depending upon the investment performance of plan assets and potential changes in interest rates, but such changes are not expected to be material to our consolidated financial results. We previously disclosed in our financial statements for the fiscal year ended May 31, 2017 that we expected to contribute approximately $1.0 million to our retirement plans in the U.S. and approximately $7.0 million to plans outside the U.S. during the current fiscal year. As of November 30, 2017, this has not changed. </t>
  </si>
  <si>
    <t>Contingencies and Other Accrued Losses</t>
  </si>
  <si>
    <t>Commitments And Contingencies Disclosure [Abstract]</t>
  </si>
  <si>
    <t xml:space="preserve">NOTE 14 – CONTINGENCIES AND OTHER ACCRUED LOSSES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November 30, 2017,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reduction of sales, as a component of cost of sales, or within selling, general and administrative expense.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Three Months Ended
Six Months Ended
November 30,
November 30,
November 30,
November 30,
2017
2016
2017
2016
(In thousands)
Beginning Balance
$
15,771
$
15,233
$
19,149
$
13,314
Deductions (1)
(6,030
)
(5,942
)
(14,671
)
(8,432
)
Provision charged to expense
4,716
6,663
9,979
11,072
Ending Balance
$
14,457
$
15,954
$
14,457
$
15,954
(1)
Primarily claims paid during the year. In addition, like other companies participating in similar lines of business, some of our subsidiaries are involved in proceedings relating to environmental matters. It is our policy to accrue remediation costs when it is probable that such efforts will be required and the related costs can be reasonably estimated. These liabilities are undiscounted and are not material to our financial statements during any of the periods presented. We were notified by the SEC on June 24, 2014, that we a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 and determined that it was appropriate to restate our financial results for the first, second and third quarters of fiscal 2013. These restatements had no impact on our audited financial statements for the fiscal years ended May 31, 2013 or 2014. The audit committee’s investigation concluded that there was no intentional misconduct on the part of any of our officers. In connection with the foregoing, on September 9, 2016, the SEC filed an enforcement action against us and our General Counsel. We have cooperated with the SEC’s investigation and believe the allegations in the complaint mischaracterize both our and our General Counsel’s actions in connection with the matters related to our quarterly results in fiscal 2013 and are without merit. Both we and our General Counsel filed motions to dismiss the complaint on February 24, 2017. Those motions to dismiss the complaint were denied by the Court on September 29, 2017. We and our General Counsel filed answers to the complaint on October 16, 2017. No trial date has been set, but formal discovery will commence in January 2018. We intend to continue to contest the allegations in the complaint vigorously. The action by the SEC could result in sanctions against us and/or our General Counsel and could impose substantial additional costs and distractions, regardless of its outcome. We have determined that it is probable that we will incur a loss relating to this matter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With respect to a case pending against one of our subsidiaries in which there is alleged both trade secret and trademark infringement, during the quarter ended August 31, 2017, the court denied our motion for summary judgment and based on our current understanding of the claim we have determined that it is reasonably possible that we may incur a loss related to this claim; however we cannot estimate the amount or range of any potential loss. </t>
  </si>
  <si>
    <t>Equity</t>
  </si>
  <si>
    <t>NOTE 15 – EQUITY The following tables illustrate the components of total equity and comprehensive income for the three months ended November 30, 2017 and 2016:
(In thousands)
Total RPM International Inc. Equity
Noncontrolling Interest
Total Equity
Total equity at August 31, 2017
$
1,559,111
$
3,092
$
1,562,203
Net income
95,463
395
95,858
Other Comprehensive Income:
Foreign currency translation adjustments
(8,086
)
(72
)
(8,158
)
Pension and other postretirement benefit liability adjustments, net of tax
3,066
3,066
Unrealized gain on securities, net of tax
2,549
2,549
Unrealized (loss) on derivatives, net of tax
(2,746
)
(2,746
)
Total Other Comprehensive (Loss), net of tax
(5,217
)
(72
)
(5,289
)
Comprehensive Income
90,246
323
90,569
Dividends paid
(42,789
)
(42,789
)
Other noncontrolling interest activity
(647
)
(647
)
Shares repurchased and returned for taxes
(6,779
)
(6,779
)
Stock based compensation expense
6,964
6,964
Total Equity at November 30, 2017
$
1,606,753
$
2,768
$
1,609,521
(In thousands)
Total RPM International Inc. Equity
Noncontrolling Interest
Total Equity
Total equity at August 31, 2016
$
1,435,438
$
2,126
$
1,437,564
Net (loss) income
(70,926
)
670
(70,256
)
Other Comprehensive Income (Loss):
Foreign currency translation adjustments
(51,984
)
(51,984
)
Pension and other postretirement benefit liability adjustments, net of tax
3,590
3,590
Unrealized (loss) on securities, net of tax
(895
)
(895
)
Total Other Comprehensive (Loss), net of tax
(49,289
)
-
(49,289
)
Comprehensive (Loss) Income
(120,215
)
670
(119,545
)
Dividends paid
(40,075
)
(40,075
)
Other noncontrolling interest activity
(894
)
(894
)
Shares repurchased and returned for taxes
(2,558
)
(2,558
)
Stock based compensation expense
8,842
8,842
Total Equity at November 30, 2016
$
1,281,432
$
1,902
$
1,283,334
(In thousands)
Total International Inc. Equity
Noncontrolling Interest
Total Equity
Total equity at May 31, 2017
$
1,436,061
$
2,639
$
1,438,700
Net income
211,879
882
212,761
Other Comprehensive Income:
Foreign currency translation adjustments
36,361
(41
)
36,320
Pension and other postretirement benefit liability adjustments, net of tax
3,695
3,695
Unrealized gain on securities, net of tax
2,471
2,471
Unrealized (loss) on derivatives, net of tax
(3,140
)
(3,140
)
Total Other Comprehensive Income (Loss), net of tax
39,387
(41
)
39,346
Comprehensive Income
251,266
841
252,107
Dividends paid
(82,878
)
(82,878
)
Other noncontrolling interest activity
(712
)
(712
)
Shares repurchased and returned for taxes
(12,125
)
(12,125
)
Stock based compensation expense
14,429
14,429
Total Equity at November 30, 2017
$
1,606,753
$
2,768
$
1,609,521
(In thousands)
Total International Inc. Equity
Noncontrolling Interest
Total Equity
Total equity at May 31, 2016
$
1,372,335
$
2,413
$
1,374,748
Net income
41,843
1,295
43,138
Other Comprehensive Income:
Foreign currency translation adjustments
(63,495
)
(63,495
)
Pension and other postretirement benefit liability adjustments, net of tax
9,294
9,294
Unrealized gain on securities, net of tax
709
709
Total Other Comprehensive (Loss), net of tax
(53,492
)
-
(53,492
)
Comprehensive (Loss) Income
(11,649
)
1,295
(10,354
)
Dividends paid
(76,604
)
(76,604
)
Other noncontrolling interest activity
(1,806
)
(1,806
)
Shares repurchased and returned for taxes
(19,663
)
(19,663
)
Stock based compensation expense
17,013
17,013
Total Equity at November 30, 2016
$
1,281,432
$
1,902
$
1,283,334</t>
  </si>
  <si>
    <t>Segment Information</t>
  </si>
  <si>
    <t>Segment Reporting [Abstract]</t>
  </si>
  <si>
    <t>NOTE 16 — SEGMENT INFORMATION We operate a portfolio of businesses and product lines that manufacture and sell a variety of specialty paints, protective coatings and roofing systems, sealants and adhesives. We manage our portfolio by organizing our businesses and product lines into three reportable segments: the industrial reportable segment, the consumer reportable segment and the specialty reportable segment. Within each reportable segment, we aggregate operating segments or product lines that consist of individual companies or groups of companies and product lines, which generally address common markets, share similar economic characteristics, utilize similar technologies and can share manufacturing or distribution capabilities. Our seven operating segments represent components of our business for which separate financial information is available that is utilized on a regular basis by our chief operating decision maker in determining how to allocate the assets of the company and evaluate performance. These seven operating segments are each managed by an operating segment manager, who is responsible for the day-to-day operating decisions and performance evaluation of the operating segment’s underlying businesses. 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e industrial reportable segment comprises three separate operating segments — Tremco Group, tremco illbruck Group and Performance Coatings Group. Products and services within this reportable segment include construction chemicals, roofing systems, weatherproofing and other sealants, and polymer flooring.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cosmetic companies and through distributors. This reportable segment comprises three operating segments — Rust-Oleum Group, DAP Group and SPG-Consumer Group. Products within this reportable segment include specialty, hobby and professional paints; nail enamels; caulks; adhesives; silicone sealants and wood stains. Our specialty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ecialty reportable segment is a single operating segment, which offers products that include industrial cleaners, restoration services equipment, colorants, exterior finishes, edible coatings and specialty glazes for pharmaceutical and food industries, and other specialty OEM coatings. In addition to our three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Three Months Ended
Six Months Ended
November 30,
November 30,
November 30,
November 30,
2017
2016
2017
2016
(In thousands)
Net Sales
Industrial Segment
$
702,905
$
633,429
$
1,432,673
$
1,309,269
Consumer Segment
415,431
373,774
842,575
773,661
Specialty Segment
197,080
183,567
385,562
359,903
Consolidated
$
1,315,416
$
1,190,770
$
2,660,810
$
2,442,833
Income Before Income Taxes
Industrial Segment
$
67,696
$
50,291
$
156,598
$
139,557
Consumer Segment
45,085
(140,575
)
117,453
(70,487
)
Specialty Segment
34,439
31,160
67,606
61,664
Corporate/Other
(38,039
)
(47,733
)
(77,192
)
(89,116
)
Consolidated
$
109,181
$
(106,857
)
$
264,465
$
41,618</t>
  </si>
  <si>
    <t>Subsequent Events</t>
  </si>
  <si>
    <t>Subsequent Events [Abstract]</t>
  </si>
  <si>
    <t xml:space="preserve">NOTE 17 – SUBSEQUENT EVENTS Subsequent to the end of our second fiscal quarter, on December 20, 2017, we closed an offering of $300.0 million aggregate principal amount of 4.250% Notes due 2048. The proceeds from these notes will be used to repay $250.0 million in principal amount of unsecured senior notes due February 15, 2018, which bear interest at 6.50%, and for general corporate purposes. </t>
  </si>
  <si>
    <t>New Accounting Pronouncements (Policies)</t>
  </si>
  <si>
    <t xml:space="preserve">NEW ACCOUNTING PRONOUNCEMENTS In May 2014, the FASB issued Accounting Standards Update (“ASU”) 2014-09, “Revenue from Contracts with Customers,” which establishes a comprehensive revenue recognition standard that will supersede nearly all existing revenue recognition guidance under GAAP. The new standard prescribes a five-step model for recognizing revenue, which will require significant judgment in its application. The new standard requires disclosures regarding the nature, amount, timing and uncertainty of revenue and cash flows arising from contracts with customers. Under the original issuance, the new standard would have applied to annual periods beginning after December 15, 2016, including interim periods therein. However, in August 2015, the FASB issued ASU 2015-14, which extends the standard effective date by one year and includes an option to apply the standard on the original effective date. The provisions of this ASU may be applied retrospectively to each prior reporting period presented, or on a modified retrospective basis by recognizing a cumulative catch-up transition amount at the date of initial application. We have selected the modified retrospective transition method, which we will apply upon adoption of the standard as of June 1, 2018. Given the scope of work required to implement the recognition and disclosure requirements under the new standard, we began our assessment process during fiscal 2016. Our progress to date includes a preliminary identification of areas which will require changes to policies, processes, systems or internal controls. We expect revenue recognition for our broad portfolio of products and services to remain largely unchanged. However, the guidance is expected to change the timing of revenue recognition in certain areas, including our accounting for long-term construction contracts. While these impacts are not expected to be material to our overall Consolidated Financial Statements, we do anticipate that the new disclosure requirements surrounding revenue recognition will be significant. We continue to assess all potential impacts of the guidance and given the stage of our adoption procedures as well as our normal ongoing business dynamics, our preliminary conclusions and assessments of the potential impacts on each of our different business units’ revenue streams are subject to change.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The new standard requires the recognition and measurement of leases at the beginning of the earliest period presented using a modified retrospective approach, which includes a number of optional practical expedients that entities may elect to apply. We are currently evaluating the impact this guidance will have on our Consolidated Financial Statements. At a minimum, total assets and total liabilities will increase in the period the ASU is adopted. At November 30, 2017, our total undiscounted future minimum payments outstanding for operating lease obligations approximated $214.0 million. In August 2016, the FASB issued ASU 2016-15, “Classification of Certain Cash Receipts and Cash Payments,” which makes a number of changes meant to add or clarify guidance on the classification of certain cash receipts and payments in the statement of cash flows. The new guidance is effective for fiscal years beginning after December 15, 2017, including interim periods within those fiscal years, with early adoption permitted. Upon adoption, entities must apply the guidance retrospectively to all periods presented. We are currently evaluating the impact this guidance will have on our Consolidated Financial Statements. In January 2017, the FASB issued ASU 2017-01, “Business Combinations: Clarifying the Definition of a Business,” with the objective of adding guidance to assist entities in evaluating whether transactions should be accounted for as acquisitions (disposals) of assets or of businesses. The guidance is effective for fiscal years beginning after December 15, 2017, including interim periods within those fiscal years, with early adoption permitted. We are currently reviewing the impact this revised guidance will have on our Consolidated Financial Statements.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guidance is effective for fiscal years beginning after December 15, 2017, including interim periods within those fiscal years. We are currently reviewing the impact this guidance will have on our Consolidated Financial Statements. In August 2017, the FASB issued ASU 2017-12, “Derivatives and Hedging (Topic 815): Targeted Improvements to Accounting for Hedging Activities,” which simplifies hedge accounting through changes to both designation and measurement requirements. For hedges that qualify as highly effective, the new standard eliminates the requirement to separately measure and record hedge ineffectiveness, resulting in better alignment between the presentation of the effects of the hedging instrument and the hedged item in the financial statements. ASU No. 2017-12 is effective for fiscal years beginning after December 15, 2018, including interim periods within those fiscal years. Early adoption is permitted in any interim period after issuance of the update. Our early adoption of this pronouncement during our current quarter ended November 30, 2017 did not have a material impact on our Consolidated Financial Statements. Refer to Note 6, “Derivatives and Hedging,” for further information. </t>
  </si>
  <si>
    <t>Marketable Securities (Tables)</t>
  </si>
  <si>
    <t>Summary of Marketable Securities by Asset Type</t>
  </si>
  <si>
    <t>The following tables summarize marketable securities held at November 30, 2017 and May 31, 2017 by asset type:
Available-For-Sale Securities
(In thousands)
Amortized Cost
Gross Unrealized Gains
Gross Unrealized Losses
Fair Value (Net Carrying Amount)
November 30, 2017
Equity securities:
Stocks - domestic
$
1,800
$
77
$
-
$
1,877
Mutual funds - foreign
41,901
2,961
(211
)
44,651
Mutual funds - domestic
100,971
4,282
(2,042
)
103,211
Total equity securities
144,672
7,320
(2,253
)
149,739
Fixed maturity:
U.S. treasury and other government
23,567
66
(343
)
23,290
Corporate bonds
651
85
(6
)
730
Total fixed maturity securities
24,218
151
(349
)
24,020
Total
$
168,890
$
7,471
$
(2,602
)
$
173,759
Available-For-Sale Securities
(In thousands)
Amortized Cost
Gross Unrealized Gains
Gross Unrealized Losses
Fair Value (Net Carrying Amount)
May 31, 2017
Equity securities:
Stocks - domestic
$
2,391
$
76
$
-
$
2,467
Mutual funds - foreign
35,169
2,470
(204
)
37,435
Mutual funds - domestic
102,671
2,084
(3,118
)
101,637
Total equity securities
140,231
4,630
(3,322
)
141,539
Fixed maturity:
U.S. treasury and other government
22,176
120
(177
)
22,119
Corporate bonds
706
97
(6
)
797
Total fixed maturity securities
22,882
217
(183
)
22,916
Total
$
163,113
$
4,847
$
(3,505
)
$
164,455</t>
  </si>
  <si>
    <t>Summary of Securities in Unrealized Loss Position and Included in Accumulated Other Comprehensive (Loss), Aggregated by Length of Time Investments</t>
  </si>
  <si>
    <t xml:space="preserve">Summarized below are the securities we held at November 30, 2017 and May 31, 2017 that were in an unrealized loss position and that were included in accumulated other comprehensive (loss), aggregated by the length of time the investments had been in that position:
November 30, 2017
May 31, 2017
(In thousands)
Fair Value
Gross Unrealized Losses
Fair Value
Gross Unrealized Losses
Total investments with unrealized losses
$
55,199
$
(2,602
)
$
59,987
$
(3,505
)
Unrealized losses with a loss position for less than 12 months
13,813
(75
)
40,854
(2,983
)
Unrealized losses with a loss position for more than 12 months
41,386
(2,527
)
19,133
(522
) </t>
  </si>
  <si>
    <t>Net Carrying Values of Debt Securities by Contractual Maturity</t>
  </si>
  <si>
    <t>The net carrying values of debt securities at November 30, 2017, by contractual maturity, are shown below. Expected maturities may differ from contractual maturities because the issuers of the securities may have the right to prepay obligations without prepayment penalties.
(In thousands)
Amortized
Fair
Due:
Less than one year
$
3,727
$
3,716
One year through five years
16,089
15,879
Six years through ten years
3,224
3,154
After ten years
1,178
1,271
$
24,218
$
24,020</t>
  </si>
  <si>
    <t>Fair Value Measurements (Tables)</t>
  </si>
  <si>
    <t>Assets and Liabilities Measured at Fair Value on Recurring Basis and Categorized using Fair Value Hierarchy</t>
  </si>
  <si>
    <t>The following tables present our assets and liabilities that are measured at fair value on a recurring basis and are categorized using the fair value hierarchy.
(In thousands)
Quoted in Active Markets for Identical Assets (Level 1)
Significant Other Observable Inputs (Level 2)
Significant Unobservable Inputs (Level 3)
Fair Value at November 30, 2017
U.S. Treasury and other government
$
-
$
23,290
$
-
$
23,290
Corporate bonds
730
730
Stocks - domestic
1,877
1,877
Mutual funds - foreign
44,651
44,651
Mutual funds - domestic
103,211
103,211
Contingent consideration
(14,685
)
(14,685
)
Total
$
1,877
$
171,882
$
(14,685
)
$
159,074
(In thousands)
Quoted in Active Markets for Identical (Level 1)
Significant Other Observable Inputs (Level 2)
Significant Unobservable Inputs (Level 3)
Fair Value at May 31, 2017
U.S. Treasury and other government
$
-
$
22,119
$
-
$
22,119
Corporate bonds
797
797
Stocks - domestic
2,467
2,467
Mutual funds - foreign
37,435
37,435
Mutual funds - domestic
101,637
101,637
Contingent consideration
(17,979
)
(17,979
)
Total
$
2,467
$
161,988
$
(17,979
)
$
146,476</t>
  </si>
  <si>
    <t>Fair Value and Carrying Value of Financial Instruments and Long-Term Debt</t>
  </si>
  <si>
    <t>Based on the analysis performed, the fair value and the carrying value of our financial instruments and long-term debt as of November 30, 2017 and May 31, 2017 are as follows:
At November 30, 2017
(In thousands)
Carrying Value
Fair Value
Cash and cash equivalents
$
267,857
$
267,857
Marketable equity securities
149,739
149,739
Marketable debt securities
24,020
24,020
Long-term debt, including current portion
2,136,960
2,272,309
At May 31, 2017
(In thousands)
Carrying Value
Fair Value
Cash and cash equivalents
$
350,497
$
350,497
Marketable equity securities
141,539
141,539
Marketable debt securities
22,916
22,916
Long-term debt, including current portion
2,090,082
2,243,167</t>
  </si>
  <si>
    <t>Derivatives and Hedging (Tables)</t>
  </si>
  <si>
    <t>Schedule of Fair Values of Qualifying and Non-Qualifying Instruments Used in Hedging Transactions</t>
  </si>
  <si>
    <t>The fair values of qualifying and non-qualifying instruments used in hedging transactions as of November 30, 2017 and May 31, 2017 are as follows:
(in thousands)
Fair Value
Derivatives Designated as Hedging Instruments
Balance Sheet Location
November 30, 2017
May 31, 2017
Assets:
Foreign Currency Exchange (Cash Flow)
Other Current Assets
438
15
Cross Currency Swap (Net Investment)
Other Current Assets
1,905
-
Interest Rate Swap (Fair Value)
Other Current Assets
260
-
Cross Currency Swap (Net Investment)
Other Assets (Long-Term)
1,658
-
Liabilities:
Foreign Currency Exchange (Cash Flow)
Other Accrued Liabilities
29
-
Cross Currency Swap (Net Investment)
Other Long-Term Liabilities
6,807
-
Interest Rate Swap (Fair Value)
Other Long-Term Liabilities
994
-
(in thousands)
Fair Value
Derivatives Not Designated as Hedging Instruments
Balance Sheet Location
November 30, 2017
May 31, 2017
Assets:
Foreign Currency Exchange
Other Current Assets
525
24
Liabilities:
Foreign Currency Exchange
Other Accrued Liabilities
202
-</t>
  </si>
  <si>
    <t>Investment (Income), Net (Tables)</t>
  </si>
  <si>
    <t xml:space="preserve">Investment (income), net, consists of the following components:
Three Months Ended
Six Months Ended
November 30,
November 30,
November 30,
November 30,
(In thousands)
2017
2016
2017
2016
Interest (income)
$
(1,297
)
$
(1,093
)
$
(2,191
)
$
(2,233
)
Net (gain) on sale of marketable securities
(2,037
)
(1,114
)
(4,897
)
(3,698
)
Other-than-temporary impairment on securities
217
403
Dividend (income)
(405
)
(426
)
(1,104
)
(726
)
Investment (income), net
$
(3,739
)
$
(2,416
)
$
(8,192
)
$
(6,254
) </t>
  </si>
  <si>
    <t>Other (Income) Expense, Net (Tables)</t>
  </si>
  <si>
    <t>Other (income) expense, net, consists of the following components:
Three Months Ended
Six Months Ended
November 30,
November 30,
November 30,
November 30,
(In thousands)
2017
2016
2017
2016
Royalty expense, net
$
(178
)
$
581
$
90
$
1,336
(Income) related to unconsolidated equity affiliates
(244
)
(324
)
(517
)
(537
)
Other (income) expense, net
$
(422
)
$
257
$
(427
)
$
799</t>
  </si>
  <si>
    <t>Inventories (Tables)</t>
  </si>
  <si>
    <t>Major Classes of Inventories, Net of Reserves</t>
  </si>
  <si>
    <t>Inventories, net of reserves, were composed of the following major classes:
November 30, 2017
May 31, 2017
(In thousands)
Raw material and supplies
$
269,887
$
248,426
Finished goods
594,132
539,771
Total Inventory, Net of Reserves
$
864,019
$
788,197</t>
  </si>
  <si>
    <t>Earnings (Loss) Per Share (Tables)</t>
  </si>
  <si>
    <t>Reconciliation of Numerator and Denominator of Basic and Diluted Earnings Per Share</t>
  </si>
  <si>
    <t xml:space="preserve">The following table sets forth the reconciliation of the numerator and denominator of basic and diluted earnings per share, as calculated using the treasury stock method for the three months ended November 30, 2016 and the two-class method for the six months ended November 30, 2016. For the three and six months ended November 30, 2017, basic and diluted earnings per share were calculated using the two-class method.
Three Months Ended
Six Months Ended
November 30,
November 30,
November 30,
November 30,
(In thousands, except per share amounts)
2017
2016
2017
2016
Numerator for earnings per share:
Net income (loss) attributable to RPM International Inc. stockholders
$
95,463
$
(70,926
)
$
211,879
$
41,843
Less: Allocation of earnings and dividends to participating securities
(1,313
)
(2,828
)
(621
)
Net income (loss) available to common shareholders - basic
94,150
(70,926
)
209,051
41,222
Add: Undistributed earnings reallocated to unvested shareholders
3
7
Add: Income effect of contingently issuable shares
1,379
2,756
Net income (loss) available to common shareholders - diluted
$
95,532
$
(70,926
)
$
211,814
$
41,222
Denominator for basic and diluted earnings per share:
Basic weighted average common shares
131,163
130,695
131,204
130,647
Average diluted options
514
544
Additional shares issuable assuming conversion of convertible securities (1)
3,915
3,915
Total shares for diluted earnings per share (2)
135,592
130,695
135,663
130,647
Earnings (Loss) Per Share of Common Stock Attributable to
RPM International Inc. Stockholders:
Basic Earnings (Loss) Per Share of Common Stock
$
0.72
$
(0.54
)
$
1.59
$
0.32
Diluted Earnings (Loss) Per Share of Common Stock
$
0.70
$
(0.54
)
$
1.56
$
0.32
(1)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
(2)
Restricted shares totaling 123,262 and 99,612 for the three and six months ended November 30, 2017, respectively, were excluded from the calculation of diluted earnings per share because the grant price of the restricted shares exceeded the average market price of the shares during the period and their effect, accordingly, would have been anti-dilutive. There were 243,000 shares of restricted stock identified as being anti-dilutive for the three months ended November 30, 2016; and none identified as being anti-dilutive for the six months ended November 30, 2016. In addition, stock appreciation rights (“SARs”) totaling 600,000 for the three and six months ended November 30, 2017, and 1,170,000 for the three and six months ended November 30, 2016, were excluded from the calculation of diluted earnings per share as their effect would have been anti-dilutive. </t>
  </si>
  <si>
    <t>Pension Plans (Tables)</t>
  </si>
  <si>
    <t>Retirement-Related Benefit Plans' Impact on Income Before Income Taxes</t>
  </si>
  <si>
    <t>The following tables provide the retirement-related benefit plans’ impact on income before income taxes for the three and six month periods ended November 30, 2017 and 2016:
U.S. Plans
Non-U.S. Plans
Three Months Ended
Three Months Ended
November 30,
November 30,
November 30,
November 30,
Pension Benefits
2017
2016
2017
2016
(In thousands)
Service cost
$
9,465
$
9,401
$
1,175
$
1,127
Interest cost
4,379
4,331
1,145
1,224
Expected return on plan assets
(8,086
)
(6,252
)
(1,978
)
(1,886
)
Amortization of:
Prior service cost (credit)
29
54
(6
)
Net actuarial losses recognized
3,618
5,540
419
573
Net Periodic Benefit Cost
$
9,405
$
13,074
$
755
$
1,038
U.S. Plans
Non-U.S. Plans
Three Months Ended
Three Months Ended
November 30,
November 30,
November 30,
November 30,
Postretirement Benefits
2017
2016
2017
2016
(In thousands)
Service cost
$
-
$
-
$
311
$
284
Interest cost
43
57
224
222
Amortization of:
Prior service (credit)
(55
)
(58
)
Net actuarial losses recognized
6
79
60
Net Periodic Benefit (Credit) Cost
$
(6
)
$
(1
)
$
614
$
566
U.S. Plans
Non-U.S. Plans
Six Months Ended
Six Months Ended
November 30,
November 30,
November 30,
November 30,
Pension Benefits
2017
2016
2017
2016
(In thousands)
Service cost
$
18,930
$
18,802
$
2,350
$
2,254
Interest cost
8,758
8,662
2,290
2,448
Expected return on plan assets
(16,172
)
(12,504
)
(3,956
)
(3,772
)
Amortization of:
Prior service cost
58
108
(12
)
-
Net actuarial losses recognized
7,236
11,080
838
1,146
Net Periodic Benefit Cost
$
18,810
$
26,148
$
1,510
$
2,076
U.S. Plans
Non-U.S. Plans
Six Months Ended
Six Months Ended
November 30,
November 30,
November 30,
November 30,
Postretirement Benefits
2017
2016
2017
2016
(In thousands)
Service cost
$
-
$
-
$
622
$
568
Interest cost
86
114
448
444
Amortization of:
Prior service (credit)
(110
)
(116
)
-
-
Net actuarial losses recognized
12
-
158
120
Net Periodic Benefit (Credit) Cost
$
(12
)
$
(2
)
$
1,228
$
1,132</t>
  </si>
  <si>
    <t>Contingencies and Other Accrued Losses (Tables)</t>
  </si>
  <si>
    <t>Changes in Accrued Warranty Balances</t>
  </si>
  <si>
    <t>The following table includes the changes in our accrued warranty balances:
Three Months Ended
Six Months Ended
November 30,
November 30,
November 30,
November 30,
2017
2016
2017
2016
(In thousands)
Beginning Balance
$
15,771
$
15,233
$
19,149
$
13,314
Deductions (1)
(6,030
)
(5,942
)
(14,671
)
(8,432
)
Provision charged to expense
4,716
6,663
9,979
11,072
Ending Balance
$
14,457
$
15,954
$
14,457
$
15,954
(1)
Primarily claims paid during the year.</t>
  </si>
  <si>
    <t>Equity (Tables)</t>
  </si>
  <si>
    <t>Components of Total Equity and Comprehensive Income</t>
  </si>
  <si>
    <t>The following tables illustrate the components of total equity and comprehensive income for the three months ended November 30, 2017 and 2016:
(In thousands)
Total RPM International Inc. Equity
Noncontrolling Interest
Total Equity
Total equity at August 31, 2017
$
1,559,111
$
3,092
$
1,562,203
Net income
95,463
395
95,858
Other Comprehensive Income:
Foreign currency translation adjustments
(8,086
)
(72
)
(8,158
)
Pension and other postretirement benefit liability adjustments, net of tax
3,066
3,066
Unrealized gain on securities, net of tax
2,549
2,549
Unrealized (loss) on derivatives, net of tax
(2,746
)
(2,746
)
Total Other Comprehensive (Loss), net of tax
(5,217
)
(72
)
(5,289
)
Comprehensive Income
90,246
323
90,569
Dividends paid
(42,789
)
(42,789
)
Other noncontrolling interest activity
(647
)
(647
)
Shares repurchased and returned for taxes
(6,779
)
(6,779
)
Stock based compensation expense
6,964
6,964
Total Equity at November 30, 2017
$
1,606,753
$
2,768
$
1,609,521
(In thousands)
Total RPM International Inc. Equity
Noncontrolling Interest
Total Equity
Total equity at August 31, 2016
$
1,435,438
$
2,126
$
1,437,564
Net (loss) income
(70,926
)
670
(70,256
)
Other Comprehensive Income (Loss):
Foreign currency translation adjustments
(51,984
)
(51,984
)
Pension and other postretirement benefit liability adjustments, net of tax
3,590
3,590
Unrealized (loss) on securities, net of tax
(895
)
(895
)
Total Other Comprehensive (Loss), net of tax
(49,289
)
-
(49,289
)
Comprehensive (Loss) Income
(120,215
)
670
(119,545
)
Dividends paid
(40,075
)
(40,075
)
Other noncontrolling interest activity
(894
)
(894
)
Shares repurchased and returned for taxes
(2,558
)
(2,558
)
Stock based compensation expense
8,842
8,842
Total Equity at November 30, 2016
$
1,281,432
$
1,902
$
1,283,334
(In thousands)
Total International Inc. Equity
Noncontrolling Interest
Total Equity
Total equity at May 31, 2017
$
1,436,061
$
2,639
$
1,438,700
Net income
211,879
882
212,761
Other Comprehensive Income:
Foreign currency translation adjustments
36,361
(41
)
36,320
Pension and other postretirement benefit liability adjustments, net of tax
3,695
3,695
Unrealized gain on securities, net of tax
2,471
2,471
Unrealized (loss) on derivatives, net of tax
(3,140
)
(3,140
)
Total Other Comprehensive Income (Loss), net of tax
39,387
(41
)
39,346
Comprehensive Income
251,266
841
252,107
Dividends paid
(82,878
)
(82,878
)
Other noncontrolling interest activity
(712
)
(712
)
Shares repurchased and returned for taxes
(12,125
)
(12,125
)
Stock based compensation expense
14,429
14,429
Total Equity at November 30, 2017
$
1,606,753
$
2,768
$
1,609,521
(In thousands)
Total International Inc. Equity
Noncontrolling Interest
Total Equity
Total equity at May 31, 2016
$
1,372,335
$
2,413
$
1,374,748
Net income
41,843
1,295
43,138
Other Comprehensive Income:
Foreign currency translation adjustments
(63,495
)
(63,495
)
Pension and other postretirement benefit liability adjustments, net of tax
9,294
9,294
Unrealized gain on securities, net of tax
709
709
Total Other Comprehensive (Loss), net of tax
(53,492
)
-
(53,492
)
Comprehensive (Loss) Income
(11,649
)
1,295
(10,354
)
Dividends paid
(76,604
)
(76,604
)
Other noncontrolling interest activity
(1,806
)
(1,806
)
Shares repurchased and returned for taxes
(19,663
)
(19,663
)
Stock based compensation expense
17,013
17,013
Total Equity at November 30, 2016
$
1,281,432
$
1,902
$
1,283,334</t>
  </si>
  <si>
    <t>Segment Information (Tables)</t>
  </si>
  <si>
    <t>Results of Reportable Segments</t>
  </si>
  <si>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Three Months Ended
Six Months Ended
November 30,
November 30,
November 30,
November 30,
2017
2016
2017
2016
(In thousands)
Net Sales
Industrial Segment
$
702,905
$
633,429
$
1,432,673
$
1,309,269
Consumer Segment
415,431
373,774
842,575
773,661
Specialty Segment
197,080
183,567
385,562
359,903
Consolidated
$
1,315,416
$
1,190,770
$
2,660,810
$
2,442,833
Income Before Income Taxes
Industrial Segment
$
67,696
$
50,291
$
156,598
$
139,557
Consumer Segment
45,085
(140,575
)
117,453
(70,487
)
Specialty Segment
34,439
31,160
67,606
61,664
Corporate/Other
(38,039
)
(47,733
)
(77,192
)
(89,116
)
Consolidated
$
109,181
$
(106,857
)
$
264,465
$
41,618</t>
  </si>
  <si>
    <t>Consolidation, Noncontrolling Interests and Basis of Presentation - Additional Information (Detail)</t>
  </si>
  <si>
    <t>Percentage of controlled subsidiary's earnings</t>
  </si>
  <si>
    <t>100.00%</t>
  </si>
  <si>
    <t>New Accounting Pronouncements - Additional Information (Detail) $ in Millions</t>
  </si>
  <si>
    <t>Nov. 30, 2017USD ($)</t>
  </si>
  <si>
    <t>Total undiscounted future minimum payments outstanding for operating lease obligations</t>
  </si>
  <si>
    <t>Goodwill and Other Intangible Assets - Additional Information (Detail) - USD ($)</t>
  </si>
  <si>
    <t>12 Months Ended</t>
  </si>
  <si>
    <t>Feb. 28, 2017</t>
  </si>
  <si>
    <t>May 31, 2009</t>
  </si>
  <si>
    <t>May 31, 2016</t>
  </si>
  <si>
    <t>Goodwill And Intangible Assets [Line Items]</t>
  </si>
  <si>
    <t>Impairment charges related to carrying value of goodwill and other intangible assets</t>
  </si>
  <si>
    <t>Goodwill impairment loss</t>
  </si>
  <si>
    <t>Impairment losses for other intangible assets</t>
  </si>
  <si>
    <t>Accumulated impairment losses</t>
  </si>
  <si>
    <t>Other intangible asset accumulated impairment losses, gross</t>
  </si>
  <si>
    <t>Intangible asset impairment loss</t>
  </si>
  <si>
    <t>Kirker Reporting Unit</t>
  </si>
  <si>
    <t>Fair value in excess of carrying value</t>
  </si>
  <si>
    <t>8.00%</t>
  </si>
  <si>
    <t>Percentage of loss on sales</t>
  </si>
  <si>
    <t>15.00%</t>
  </si>
  <si>
    <t>Assumed long-term earnings growth rate</t>
  </si>
  <si>
    <t>3.00%</t>
  </si>
  <si>
    <t>Weighted-average cost of capital</t>
  </si>
  <si>
    <t>Industrial Segment</t>
  </si>
  <si>
    <t>Formulae</t>
  </si>
  <si>
    <t>Customer-related Intangibles</t>
  </si>
  <si>
    <t>Other Intangibles</t>
  </si>
  <si>
    <t>Indefinite-lived Trademarks</t>
  </si>
  <si>
    <t>Indefinite-lived Tradename | Consumer Segment</t>
  </si>
  <si>
    <t>Trademarks and Trade Names | Kirker Reporting Unit</t>
  </si>
  <si>
    <t>Recalculated fair value of identifiable indefinite-lived intangible assets</t>
  </si>
  <si>
    <t>Summary of Marketable Securities by Asset Type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t>
  </si>
  <si>
    <t>Equity securities | Stocks | Domestic</t>
  </si>
  <si>
    <t>Equity securities | Mutual funds | Domestic</t>
  </si>
  <si>
    <t>Equity securities | Mutual funds | Foreign</t>
  </si>
  <si>
    <t>Fixed maturity</t>
  </si>
  <si>
    <t>Fixed maturity | U.S. Treasury and other government</t>
  </si>
  <si>
    <t>Corporate bonds</t>
  </si>
  <si>
    <t>Marketable Securities - Additional Information (Detail) - USD ($)</t>
  </si>
  <si>
    <t>Available-for-sale securities, current</t>
  </si>
  <si>
    <t>Available-for-sale securities, long-term</t>
  </si>
  <si>
    <t>Gross gains realized on sales of investments</t>
  </si>
  <si>
    <t>Gross realized losses on sales of investments</t>
  </si>
  <si>
    <t>Losses recognized for securities deemed to have other-than-temporary impairments</t>
  </si>
  <si>
    <t>Maximum</t>
  </si>
  <si>
    <t>Investments with unrealized loss, percentage of fair values less than original cost</t>
  </si>
  <si>
    <t>Summary of Securities in Unrealized Loss Position and Included in Accumulated Other Comprehensive (Loss), Aggregated by Length of Time Investments (Detail) - USD ($) $ in Thousands</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 in Thousands</t>
  </si>
  <si>
    <t>Available-for-Sale Securities, amortized cost</t>
  </si>
  <si>
    <t>Less than one year, amortized cost</t>
  </si>
  <si>
    <t>One year through five years, amortized cost</t>
  </si>
  <si>
    <t>Six years through ten years, amortized cost</t>
  </si>
  <si>
    <t>After ten years, amortized cost</t>
  </si>
  <si>
    <t>Available-for-sale Debt Securities, Amortized Cost Basis, Total</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 Fair Value, Measurements, Recurring - USD ($) $ in Thousands</t>
  </si>
  <si>
    <t>Fair Value, Assets and Liabilities Measured on Recurring and Nonrecurring Basis [Line Items]</t>
  </si>
  <si>
    <t>Assets (liabilities) at fair value</t>
  </si>
  <si>
    <t>U.S. Treasury and other government</t>
  </si>
  <si>
    <t>Assets measured at fair value on recurring basis</t>
  </si>
  <si>
    <t>Domestic | Stocks</t>
  </si>
  <si>
    <t>Mutual funds | Domestic</t>
  </si>
  <si>
    <t>Mutual funds | Foreign</t>
  </si>
  <si>
    <t>Contingent consideration liability</t>
  </si>
  <si>
    <t>Contingent consideration</t>
  </si>
  <si>
    <t>Quoted Prices in Active Markets for Identical Assets (Level 1)</t>
  </si>
  <si>
    <t>Quoted Prices in Active Markets for Identical Assets (Level 1) | Domestic | Stocks</t>
  </si>
  <si>
    <t>Significant Other Observable Inputs (Level 2)</t>
  </si>
  <si>
    <t>Significant Other Observable Inputs (Level 2) | U.S. Treasury and other government</t>
  </si>
  <si>
    <t>Significant Other Observable Inputs (Level 2) | Corporate bonds</t>
  </si>
  <si>
    <t>Significant Other Observable Inputs (Level 2) | Mutual funds | Domestic</t>
  </si>
  <si>
    <t>Significant Other Observable Inputs (Level 2) | Mutual funds | Foreign</t>
  </si>
  <si>
    <t>Significant Unobservable Inputs (Level 3)</t>
  </si>
  <si>
    <t>Significant Unobservable Inputs (Level 3) | Contingent consideration liability</t>
  </si>
  <si>
    <t>Fair Value Measurements - Additional Information (Detail) - USD ($) $ in Millions</t>
  </si>
  <si>
    <t>Settlements of contingent consideration obligations</t>
  </si>
  <si>
    <t>Fair Value and Carrying Value of Financial Instruments and Long-Term Debt (Detail) - USD ($) $ in Thousands</t>
  </si>
  <si>
    <t>Fair Value, Balance Sheet Grouping, Financial Statement Captions [Line Items]</t>
  </si>
  <si>
    <t>Marketable securities</t>
  </si>
  <si>
    <t>Carrying Value</t>
  </si>
  <si>
    <t>Long-term debt, including current portion</t>
  </si>
  <si>
    <t>Carrying Value | Equity securities</t>
  </si>
  <si>
    <t>Carrying Value | Debt securities</t>
  </si>
  <si>
    <t>Fair Value</t>
  </si>
  <si>
    <t>Fair Value | Equity securities</t>
  </si>
  <si>
    <t>Fair Value | Debt securities</t>
  </si>
  <si>
    <t>Derivatives and Hedging - Additional Information (Detail)</t>
  </si>
  <si>
    <t>Oct. 31, 2017USD ($)CrossCurrencySwap</t>
  </si>
  <si>
    <t>Nov. 30, 2017USD ($)ForwardContract</t>
  </si>
  <si>
    <t>Oct. 31, 2017EUR (€)CrossCurrencySwap</t>
  </si>
  <si>
    <t>May 31, 2017USD ($)</t>
  </si>
  <si>
    <t>Derivatives Not Designated as Hedges</t>
  </si>
  <si>
    <t>Derivative Instruments And Hedging Activities Disclosures [Line Items]</t>
  </si>
  <si>
    <t>Number of foreign currency forward contracts held | ForwardContract</t>
  </si>
  <si>
    <t>Forward Contracts Held to Sell International Currencies</t>
  </si>
  <si>
    <t>Notional amount</t>
  </si>
  <si>
    <t>Forward Contracts Held to Purchase Foreign Currencies | Derivatives Not Designated as Hedges</t>
  </si>
  <si>
    <t>Net Investment Hedge</t>
  </si>
  <si>
    <t>Number of cross currency swaps executed | CrossCurrencySwap</t>
  </si>
  <si>
    <t>Derivative instruments maturity date</t>
  </si>
  <si>
    <t>2022-11</t>
  </si>
  <si>
    <t>Derivatives and Hedging - Schedule of Fair Values of Qualifying and Non-Qualifying Instruments Used in Hedging Transactions (Detail) - USD ($) $ in Thousands</t>
  </si>
  <si>
    <t>Derivatives Designated as Hedging Instruments | Foreign Currency Exchange (Cash Flow) | Other Current Assets</t>
  </si>
  <si>
    <t>Fair value of derivatives assets</t>
  </si>
  <si>
    <t>Derivatives Designated as Hedging Instruments | Foreign Currency Exchange (Cash Flow) | Other Accrued Liabilities</t>
  </si>
  <si>
    <t>Fair value of derivatives liabilities</t>
  </si>
  <si>
    <t>Derivatives Designated as Hedging Instruments | Cross Currency Swap (Net Investment) | Other Current Assets</t>
  </si>
  <si>
    <t>Derivatives Designated as Hedging Instruments | Cross Currency Swap (Net Investment) | Other Assets (Long-Term)</t>
  </si>
  <si>
    <t>Derivatives Designated as Hedging Instruments | Cross Currency Swap (Net Investment) | Other Long-Term Liabilities</t>
  </si>
  <si>
    <t>Derivatives Designated as Hedging Instruments | Interest Rate Swap (Fair Value) | Other Current Assets</t>
  </si>
  <si>
    <t>Derivatives Designated as Hedging Instruments | Interest Rate Swap (Fair Value) | Other Long-Term Liabilities</t>
  </si>
  <si>
    <t>Derivatives Not Designated as Hedging Instruments | Foreign Currency Exchange (Cash Flow) | Other Current Assets</t>
  </si>
  <si>
    <t>Derivatives Not Designated as Hedging Instruments | Foreign Currency Exchange (Cash Flow) | Other Accrued Liabilities</t>
  </si>
  <si>
    <t>Investment (Income), Net (Detail) - USD ($) $ in Thousands</t>
  </si>
  <si>
    <t>Interest (income)</t>
  </si>
  <si>
    <t>Net (gain) on sale of marketable securities</t>
  </si>
  <si>
    <t>Other-than-temporary impairment on securities</t>
  </si>
  <si>
    <t>Dividend (income)</t>
  </si>
  <si>
    <t>Investment (income), net</t>
  </si>
  <si>
    <t>Other (Income) Expense, Net (Detail) - USD ($) $ in Thousands</t>
  </si>
  <si>
    <t>Royalty expense, net</t>
  </si>
  <si>
    <t>(Income) related to unconsolidated equity affiliates</t>
  </si>
  <si>
    <t>Other (income) expense, net</t>
  </si>
  <si>
    <t>Income Taxes - Additional Information (Detail) - USD ($)</t>
  </si>
  <si>
    <t>Jan. 01, 2018</t>
  </si>
  <si>
    <t>Dec. 22, 2017</t>
  </si>
  <si>
    <t>Dec. 21, 2017</t>
  </si>
  <si>
    <t>Operating Loss Carryforwards [Line Items]</t>
  </si>
  <si>
    <t>Effective income tax expense (benefit) rate</t>
  </si>
  <si>
    <t>12.20%</t>
  </si>
  <si>
    <t>(34.30%)</t>
  </si>
  <si>
    <t>19.60%</t>
  </si>
  <si>
    <t>(3.70%)</t>
  </si>
  <si>
    <t>Federal statutory rate</t>
  </si>
  <si>
    <t>35.00%</t>
  </si>
  <si>
    <t>Favorable discrete tax adjustments for excess tax benefits related to equity compensation</t>
  </si>
  <si>
    <t>Discrete tax expense (benefit)</t>
  </si>
  <si>
    <t>Discrete tax benefit related to change in estimated deferred income tax liability</t>
  </si>
  <si>
    <t>Unremitted foreign earnings</t>
  </si>
  <si>
    <t>Deferred income tax liability</t>
  </si>
  <si>
    <t>Provision for deferred income taxes</t>
  </si>
  <si>
    <t>Subsequent Event</t>
  </si>
  <si>
    <t>Corporate income tax rate</t>
  </si>
  <si>
    <t>21.00%</t>
  </si>
  <si>
    <t>Corporate tax ate reduction effective date</t>
  </si>
  <si>
    <t>Jan. 1,
		2018</t>
  </si>
  <si>
    <t>Percentage of blended rate</t>
  </si>
  <si>
    <t>29.20%</t>
  </si>
  <si>
    <t>Domestic Tax Authority</t>
  </si>
  <si>
    <t>Major Classes of Inventories, Net of Reserves (Detail) - USD ($) $ in Thousands</t>
  </si>
  <si>
    <t>Raw material and supplies</t>
  </si>
  <si>
    <t>Finished goods</t>
  </si>
  <si>
    <t>Total Inventory, Net of Reserves</t>
  </si>
  <si>
    <t>Stock Repurchase Program - Additional Information (Detail) - shares</t>
  </si>
  <si>
    <t>Stock Repurchase Programs [Line Items]</t>
  </si>
  <si>
    <t>Authorization of stock repurchase program</t>
  </si>
  <si>
    <t>Jan. 8,
		2008</t>
  </si>
  <si>
    <t>Shares repurchased</t>
  </si>
  <si>
    <t>Minimum</t>
  </si>
  <si>
    <t>Shares authorized to be repurchased, per year</t>
  </si>
  <si>
    <t>Reconciliation of Numerator and Denominator of Basic and Diluted Earnings Per Share (Detail) - USD ($) $ / shares in Units, shares in Thousands, $ in Thousands</t>
  </si>
  <si>
    <t>Numerator for earnings per share:</t>
  </si>
  <si>
    <t>Net income (loss) attributable to RPM International Inc. stockholders</t>
  </si>
  <si>
    <t>Less: Allocation of earnings and dividends to participating securities</t>
  </si>
  <si>
    <t>Net income (loss) available to common shareholders - basic</t>
  </si>
  <si>
    <t>Add: Undistributed earnings reallocated to unvested shareholders</t>
  </si>
  <si>
    <t>Add: Income effect of contingently issuable shares</t>
  </si>
  <si>
    <t>Net income (loss) available to common shareholders - diluted</t>
  </si>
  <si>
    <t>Denominator for basic and diluted earnings per share:</t>
  </si>
  <si>
    <t>Basic weighted average common shares</t>
  </si>
  <si>
    <t>Average diluted options</t>
  </si>
  <si>
    <t>Additional shares issuable assuming conversion of convertible securities</t>
  </si>
  <si>
    <t>Total shares for diluted earnings per share</t>
  </si>
  <si>
    <t>[2]</t>
  </si>
  <si>
    <t>Earnings (Loss) Per Share of Common Stock Attributable to RPM International Inc. Stockholders:</t>
  </si>
  <si>
    <t>Basic Earnings (Loss) Per Share of Common Stock</t>
  </si>
  <si>
    <t>Diluted Earnings (Loss) Per Share of Common Stock</t>
  </si>
  <si>
    <t>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Reconciliation of Numerator and Denominator of Basic and Diluted Earnings Per Share (Parenthetical) (Detail) - shares</t>
  </si>
  <si>
    <t>Restricted shares</t>
  </si>
  <si>
    <t>Antidilutive Securities Excluded From Computation Of Earnings Per Share [Line Items]</t>
  </si>
  <si>
    <t>Shares excluded from the calculation of diluted earnings per share</t>
  </si>
  <si>
    <t>Stock appreciation rights (SARs)</t>
  </si>
  <si>
    <t>Retirement-Related Benefit Plans' Impact on Income Before Income Taxes (Detail) - USD ($) $ in Thousands</t>
  </si>
  <si>
    <t>Pension Benefits | U.S. Plans</t>
  </si>
  <si>
    <t>Defined Benefit Plans And Other Postretirement Benefit Plans Table Text Block [Line Items]</t>
  </si>
  <si>
    <t>Service cost</t>
  </si>
  <si>
    <t>Interest cost</t>
  </si>
  <si>
    <t>Expected return on plan assets</t>
  </si>
  <si>
    <t>Amortization of Prior service cost (credit)</t>
  </si>
  <si>
    <t>Amortization of Net actuarial losses recognized</t>
  </si>
  <si>
    <t>Net Periodic Benefit (Credit) Cost</t>
  </si>
  <si>
    <t>Pension Benefits | Non-U.S. Plans</t>
  </si>
  <si>
    <t>Postretirement Benefits | U.S. Plans</t>
  </si>
  <si>
    <t>Postretirement Benefits | Non-U.S. Plans</t>
  </si>
  <si>
    <t>Pension Plans - Additional Information (Detail) - Pension Benefits - USD ($) $ in Millions</t>
  </si>
  <si>
    <t>U.S. Plans</t>
  </si>
  <si>
    <t>Contribution to retirement plans in the next fiscal year</t>
  </si>
  <si>
    <t>Contribution to retirement plans in the current remaining fiscal year</t>
  </si>
  <si>
    <t>Non-U.S. Plans</t>
  </si>
  <si>
    <t>Changes in Accrued Warranty Balances (Detail) - USD ($) $ in Thousands</t>
  </si>
  <si>
    <t>Beginning Balance</t>
  </si>
  <si>
    <t>Deductions</t>
  </si>
  <si>
    <t>Provision charged to expense</t>
  </si>
  <si>
    <t>Ending Balance</t>
  </si>
  <si>
    <t>Primarily claims paid during the year.</t>
  </si>
  <si>
    <t>Components of Total Equity and Comprehensive Income (Detail) - USD ($) $ in Thousands</t>
  </si>
  <si>
    <t>Stockholders Equity Note [Line Items]</t>
  </si>
  <si>
    <t>Total equity, beginning of period</t>
  </si>
  <si>
    <t>Other Comprehensive Income (Loss):</t>
  </si>
  <si>
    <t>Pension and other postretirement benefit liability adjustments, net of tax</t>
  </si>
  <si>
    <t>Unrealized gain (loss) on securities, net of tax</t>
  </si>
  <si>
    <t>Unrealized (loss) on derivatives, net of tax</t>
  </si>
  <si>
    <t>Dividends paid</t>
  </si>
  <si>
    <t>Other noncontrolling interest activity</t>
  </si>
  <si>
    <t>Stock based compensation expense</t>
  </si>
  <si>
    <t>Total Equity, end of period</t>
  </si>
  <si>
    <t>Total RPM International Inc. Equity</t>
  </si>
  <si>
    <t>Segment Information - Additional Information (Detail)</t>
  </si>
  <si>
    <t>Nov. 30, 2017Segment</t>
  </si>
  <si>
    <t>Number of reportable segments</t>
  </si>
  <si>
    <t>Number of operating segments</t>
  </si>
  <si>
    <t>Results of Reportable Segments (Detail) - USD ($) $ in Thousands</t>
  </si>
  <si>
    <t>Segment Reporting Information [Line Items]</t>
  </si>
  <si>
    <t>Income Before Income Taxes</t>
  </si>
  <si>
    <t>Operating Segments | Industrial Segment</t>
  </si>
  <si>
    <t>Operating Segments | Consumer Segment</t>
  </si>
  <si>
    <t>Operating Segments | Specialty Segment</t>
  </si>
  <si>
    <t>Corporate/Other</t>
  </si>
  <si>
    <t>Subsequent Events - Additional Information (Detail) - Subsequent Event $ in Millions</t>
  </si>
  <si>
    <t>Dec. 20, 2017USD ($)</t>
  </si>
  <si>
    <t>4.250% Notes due 2048</t>
  </si>
  <si>
    <t>Subsequent Event [Line Items]</t>
  </si>
  <si>
    <t>Debt instrument, aggregate principal amount</t>
  </si>
  <si>
    <t>Debt instrument, interest rate</t>
  </si>
  <si>
    <t>4.25%</t>
  </si>
  <si>
    <t>6.50% Unsecured Senior Notes due 2018</t>
  </si>
  <si>
    <t>6.50%</t>
  </si>
  <si>
    <t>Repayments of unsecured senior notes</t>
  </si>
  <si>
    <t>Debt instrument maturity date</t>
  </si>
  <si>
    <t>Feb. 15,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621</v>
      </c>
    </row>
    <row r="12" spans="1:3">
      <c r="A12" s="4" t="s">
        <v>19</v>
      </c>
      <c r="B12" s="4" t="s">
        <v>20</v>
      </c>
    </row>
    <row r="13" spans="1:3">
      <c r="A13" s="4" t="s">
        <v>21</v>
      </c>
      <c r="B13" s="4" t="s">
        <v>22</v>
      </c>
    </row>
    <row r="14" spans="1:3">
      <c r="A14" s="4" t="s">
        <v>23</v>
      </c>
      <c r="C14" s="5" t="n">
        <v>133665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167</v>
      </c>
    </row>
    <row r="4" spans="1:2">
      <c r="A4" s="4" t="s">
        <v>8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v>
      </c>
    </row>
    <row r="3" spans="1:2">
      <c r="A3" s="3" t="s">
        <v>167</v>
      </c>
    </row>
    <row r="4" spans="1:2">
      <c r="A4" s="4" t="s">
        <v>8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3</v>
      </c>
    </row>
    <row r="4" spans="1:2">
      <c r="A4" s="4" t="s">
        <v>29</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267857</v>
      </c>
      <c r="C3" s="7" t="n">
        <v>350497</v>
      </c>
    </row>
    <row r="4" spans="1:3">
      <c r="A4" s="4" t="s">
        <v>28</v>
      </c>
      <c r="B4" s="5" t="n">
        <v>980240</v>
      </c>
      <c r="C4" s="5" t="n">
        <v>995330</v>
      </c>
    </row>
    <row r="5" spans="1:3">
      <c r="A5" s="4" t="s">
        <v>29</v>
      </c>
      <c r="B5" s="5" t="n">
        <v>864019</v>
      </c>
      <c r="C5" s="5" t="n">
        <v>788197</v>
      </c>
    </row>
    <row r="6" spans="1:3">
      <c r="A6" s="4" t="s">
        <v>30</v>
      </c>
      <c r="B6" s="5" t="n">
        <v>282940</v>
      </c>
      <c r="C6" s="5" t="n">
        <v>263412</v>
      </c>
    </row>
    <row r="7" spans="1:3">
      <c r="A7" s="4" t="s">
        <v>31</v>
      </c>
      <c r="B7" s="5" t="n">
        <v>2395056</v>
      </c>
      <c r="C7" s="5" t="n">
        <v>2397436</v>
      </c>
    </row>
    <row r="8" spans="1:3">
      <c r="A8" s="4" t="s">
        <v>32</v>
      </c>
      <c r="B8" s="5" t="n">
        <v>1547126</v>
      </c>
      <c r="C8" s="5" t="n">
        <v>1484579</v>
      </c>
    </row>
    <row r="9" spans="1:3">
      <c r="A9" s="4" t="s">
        <v>33</v>
      </c>
      <c r="B9" s="5" t="n">
        <v>-786701</v>
      </c>
      <c r="C9" s="5" t="n">
        <v>-741893</v>
      </c>
    </row>
    <row r="10" spans="1:3">
      <c r="A10" s="4" t="s">
        <v>34</v>
      </c>
      <c r="B10" s="5" t="n">
        <v>760425</v>
      </c>
      <c r="C10" s="5" t="n">
        <v>742686</v>
      </c>
    </row>
    <row r="11" spans="1:3">
      <c r="A11" s="3" t="s">
        <v>35</v>
      </c>
    </row>
    <row r="12" spans="1:3">
      <c r="A12" s="4" t="s">
        <v>36</v>
      </c>
      <c r="B12" s="5" t="n">
        <v>1167963</v>
      </c>
      <c r="C12" s="5" t="n">
        <v>1143913</v>
      </c>
    </row>
    <row r="13" spans="1:3">
      <c r="A13" s="4" t="s">
        <v>37</v>
      </c>
      <c r="B13" s="5" t="n">
        <v>579929</v>
      </c>
      <c r="C13" s="5" t="n">
        <v>573092</v>
      </c>
    </row>
    <row r="14" spans="1:3">
      <c r="A14" s="4" t="s">
        <v>38</v>
      </c>
      <c r="B14" s="5" t="n">
        <v>20621</v>
      </c>
      <c r="C14" s="5" t="n">
        <v>19793</v>
      </c>
    </row>
    <row r="15" spans="1:3">
      <c r="A15" s="4" t="s">
        <v>39</v>
      </c>
      <c r="B15" s="5" t="n">
        <v>220677</v>
      </c>
      <c r="C15" s="5" t="n">
        <v>213529</v>
      </c>
    </row>
    <row r="16" spans="1:3">
      <c r="A16" s="4" t="s">
        <v>40</v>
      </c>
      <c r="B16" s="5" t="n">
        <v>1989190</v>
      </c>
      <c r="C16" s="5" t="n">
        <v>1950327</v>
      </c>
    </row>
    <row r="17" spans="1:3">
      <c r="A17" s="4" t="s">
        <v>41</v>
      </c>
      <c r="B17" s="5" t="n">
        <v>5144671</v>
      </c>
      <c r="C17" s="5" t="n">
        <v>5090449</v>
      </c>
    </row>
    <row r="18" spans="1:3">
      <c r="A18" s="3" t="s">
        <v>42</v>
      </c>
    </row>
    <row r="19" spans="1:3">
      <c r="A19" s="4" t="s">
        <v>43</v>
      </c>
      <c r="B19" s="5" t="n">
        <v>447071</v>
      </c>
      <c r="C19" s="5" t="n">
        <v>534718</v>
      </c>
    </row>
    <row r="20" spans="1:3">
      <c r="A20" s="4" t="s">
        <v>44</v>
      </c>
      <c r="B20" s="5" t="n">
        <v>253688</v>
      </c>
      <c r="C20" s="5" t="n">
        <v>253645</v>
      </c>
    </row>
    <row r="21" spans="1:3">
      <c r="A21" s="4" t="s">
        <v>45</v>
      </c>
      <c r="B21" s="5" t="n">
        <v>138375</v>
      </c>
      <c r="C21" s="5" t="n">
        <v>181084</v>
      </c>
    </row>
    <row r="22" spans="1:3">
      <c r="A22" s="4" t="s">
        <v>46</v>
      </c>
      <c r="B22" s="5" t="n">
        <v>23566</v>
      </c>
      <c r="C22" s="5" t="n">
        <v>31735</v>
      </c>
    </row>
    <row r="23" spans="1:3">
      <c r="A23" s="4" t="s">
        <v>47</v>
      </c>
      <c r="B23" s="5" t="n">
        <v>212293</v>
      </c>
      <c r="C23" s="5" t="n">
        <v>234212</v>
      </c>
    </row>
    <row r="24" spans="1:3">
      <c r="A24" s="4" t="s">
        <v>48</v>
      </c>
      <c r="B24" s="5" t="n">
        <v>1074993</v>
      </c>
      <c r="C24" s="5" t="n">
        <v>1235394</v>
      </c>
    </row>
    <row r="25" spans="1:3">
      <c r="A25" s="3" t="s">
        <v>49</v>
      </c>
    </row>
    <row r="26" spans="1:3">
      <c r="A26" s="4" t="s">
        <v>50</v>
      </c>
      <c r="B26" s="5" t="n">
        <v>1883272</v>
      </c>
      <c r="C26" s="5" t="n">
        <v>1836437</v>
      </c>
    </row>
    <row r="27" spans="1:3">
      <c r="A27" s="4" t="s">
        <v>51</v>
      </c>
      <c r="B27" s="5" t="n">
        <v>506606</v>
      </c>
      <c r="C27" s="5" t="n">
        <v>482491</v>
      </c>
    </row>
    <row r="28" spans="1:3">
      <c r="A28" s="4" t="s">
        <v>38</v>
      </c>
      <c r="B28" s="5" t="n">
        <v>70279</v>
      </c>
      <c r="C28" s="5" t="n">
        <v>97427</v>
      </c>
    </row>
    <row r="29" spans="1:3">
      <c r="A29" s="4" t="s">
        <v>52</v>
      </c>
      <c r="B29" s="5" t="n">
        <v>2460157</v>
      </c>
      <c r="C29" s="5" t="n">
        <v>2416355</v>
      </c>
    </row>
    <row r="30" spans="1:3">
      <c r="A30" s="4" t="s">
        <v>53</v>
      </c>
      <c r="B30" s="4" t="s">
        <v>54</v>
      </c>
      <c r="C30" s="4" t="s">
        <v>54</v>
      </c>
    </row>
    <row r="31" spans="1:3">
      <c r="A31" s="3" t="s">
        <v>55</v>
      </c>
    </row>
    <row r="32" spans="1:3">
      <c r="A32" s="4" t="s">
        <v>56</v>
      </c>
      <c r="B32" s="4" t="s">
        <v>54</v>
      </c>
      <c r="C32" s="4" t="s">
        <v>54</v>
      </c>
    </row>
    <row r="33" spans="1:3">
      <c r="A33" s="4" t="s">
        <v>57</v>
      </c>
      <c r="B33" s="5" t="n">
        <v>1337</v>
      </c>
      <c r="C33" s="5" t="n">
        <v>1336</v>
      </c>
    </row>
    <row r="34" spans="1:3">
      <c r="A34" s="4" t="s">
        <v>58</v>
      </c>
      <c r="B34" s="5" t="n">
        <v>968919</v>
      </c>
      <c r="C34" s="5" t="n">
        <v>954491</v>
      </c>
    </row>
    <row r="35" spans="1:3">
      <c r="A35" s="4" t="s">
        <v>59</v>
      </c>
      <c r="B35" s="5" t="n">
        <v>-230347</v>
      </c>
      <c r="C35" s="5" t="n">
        <v>-218222</v>
      </c>
    </row>
    <row r="36" spans="1:3">
      <c r="A36" s="4" t="s">
        <v>60</v>
      </c>
      <c r="B36" s="5" t="n">
        <v>-434598</v>
      </c>
      <c r="C36" s="5" t="n">
        <v>-473986</v>
      </c>
    </row>
    <row r="37" spans="1:3">
      <c r="A37" s="4" t="s">
        <v>61</v>
      </c>
      <c r="B37" s="5" t="n">
        <v>1301442</v>
      </c>
      <c r="C37" s="5" t="n">
        <v>1172442</v>
      </c>
    </row>
    <row r="38" spans="1:3">
      <c r="A38" s="4" t="s">
        <v>62</v>
      </c>
      <c r="B38" s="5" t="n">
        <v>1606753</v>
      </c>
      <c r="C38" s="5" t="n">
        <v>1436061</v>
      </c>
    </row>
    <row r="39" spans="1:3">
      <c r="A39" s="4" t="s">
        <v>63</v>
      </c>
      <c r="B39" s="5" t="n">
        <v>2768</v>
      </c>
      <c r="C39" s="5" t="n">
        <v>2639</v>
      </c>
    </row>
    <row r="40" spans="1:3">
      <c r="A40" s="4" t="s">
        <v>64</v>
      </c>
      <c r="B40" s="5" t="n">
        <v>1609521</v>
      </c>
      <c r="C40" s="5" t="n">
        <v>1438700</v>
      </c>
    </row>
    <row r="41" spans="1:3">
      <c r="A41" s="4" t="s">
        <v>65</v>
      </c>
      <c r="B41" s="7" t="n">
        <v>5144671</v>
      </c>
      <c r="C41" s="7" t="n">
        <v>5090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3</v>
      </c>
    </row>
    <row r="4" spans="1:2">
      <c r="A4" s="4" t="s">
        <v>152</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67</v>
      </c>
    </row>
    <row r="4" spans="1:2">
      <c r="A4" s="4" t="s">
        <v>86</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66</v>
      </c>
      <c r="B1" s="2" t="s">
        <v>2</v>
      </c>
      <c r="C1" s="2" t="s">
        <v>25</v>
      </c>
    </row>
    <row r="2" spans="1:3">
      <c r="A2" s="3" t="s">
        <v>67</v>
      </c>
    </row>
    <row r="3" spans="1:3">
      <c r="A3" s="4" t="s">
        <v>68</v>
      </c>
      <c r="B3" s="7" t="n">
        <v>43508</v>
      </c>
      <c r="C3" s="7" t="n">
        <v>44138</v>
      </c>
    </row>
    <row r="4" spans="1:3">
      <c r="A4" s="4" t="s">
        <v>69</v>
      </c>
      <c r="B4" s="8" t="n">
        <v>0.01</v>
      </c>
      <c r="C4" s="8" t="n">
        <v>0.01</v>
      </c>
    </row>
    <row r="5" spans="1:3">
      <c r="A5" s="4" t="s">
        <v>70</v>
      </c>
      <c r="B5" s="5" t="n">
        <v>50000000</v>
      </c>
      <c r="C5" s="5" t="n">
        <v>50000000</v>
      </c>
    </row>
    <row r="6" spans="1:3">
      <c r="A6" s="4" t="s">
        <v>71</v>
      </c>
      <c r="B6" s="5" t="n">
        <v>0</v>
      </c>
      <c r="C6" s="5" t="n">
        <v>0</v>
      </c>
    </row>
    <row r="7" spans="1:3">
      <c r="A7" s="4" t="s">
        <v>72</v>
      </c>
      <c r="B7" s="8" t="n">
        <v>0.01</v>
      </c>
      <c r="C7" s="8" t="n">
        <v>0.01</v>
      </c>
    </row>
    <row r="8" spans="1:3">
      <c r="A8" s="4" t="s">
        <v>73</v>
      </c>
      <c r="B8" s="5" t="n">
        <v>300000000</v>
      </c>
      <c r="C8" s="5" t="n">
        <v>300000000</v>
      </c>
    </row>
    <row r="9" spans="1:3">
      <c r="A9" s="4" t="s">
        <v>74</v>
      </c>
      <c r="B9" s="5" t="n">
        <v>141587000</v>
      </c>
      <c r="C9" s="5" t="n">
        <v>141242000</v>
      </c>
    </row>
    <row r="10" spans="1:3">
      <c r="A10" s="4" t="s">
        <v>75</v>
      </c>
      <c r="B10" s="5" t="n">
        <v>133666000</v>
      </c>
      <c r="C10" s="5" t="n">
        <v>1335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67</v>
      </c>
    </row>
    <row r="4" spans="1:2">
      <c r="A4" s="4" t="s">
        <v>87</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34</v>
      </c>
      <c r="B1" s="2" t="s">
        <v>2</v>
      </c>
    </row>
    <row r="2" spans="1:2">
      <c r="A2" s="3" t="s">
        <v>150</v>
      </c>
    </row>
    <row r="3" spans="1:2">
      <c r="A3" s="4" t="s">
        <v>235</v>
      </c>
      <c r="B3" s="4" t="s">
        <v>2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3" t="s">
        <v>150</v>
      </c>
    </row>
    <row r="3" spans="1:2">
      <c r="A3" s="4" t="s">
        <v>239</v>
      </c>
      <c r="B3" s="7" t="n">
        <v>2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 customWidth="1" max="8" min="8" width="13"/>
  </cols>
  <sheetData>
    <row r="1" spans="1:8">
      <c r="A1" s="1" t="s">
        <v>240</v>
      </c>
      <c r="B1" s="2" t="s">
        <v>77</v>
      </c>
      <c r="D1" s="2" t="s">
        <v>1</v>
      </c>
      <c r="F1" s="2" t="s">
        <v>241</v>
      </c>
    </row>
    <row r="2" spans="1:8">
      <c r="B2" s="2" t="s">
        <v>242</v>
      </c>
      <c r="C2" s="2" t="s">
        <v>78</v>
      </c>
      <c r="D2" s="2" t="s">
        <v>2</v>
      </c>
      <c r="E2" s="2" t="s">
        <v>78</v>
      </c>
      <c r="F2" s="2" t="s">
        <v>25</v>
      </c>
      <c r="G2" s="2" t="s">
        <v>243</v>
      </c>
      <c r="H2" s="2" t="s">
        <v>244</v>
      </c>
    </row>
    <row r="3" spans="1:8">
      <c r="A3" s="3" t="s">
        <v>245</v>
      </c>
    </row>
    <row r="4" spans="1:8">
      <c r="A4" s="4" t="s">
        <v>246</v>
      </c>
      <c r="C4" s="7" t="n">
        <v>188298000</v>
      </c>
      <c r="E4" s="7" t="n">
        <v>188298000</v>
      </c>
    </row>
    <row r="5" spans="1:8">
      <c r="A5" s="4" t="s">
        <v>247</v>
      </c>
      <c r="F5" s="7" t="n">
        <v>140700000</v>
      </c>
    </row>
    <row r="6" spans="1:8">
      <c r="A6" s="4" t="s">
        <v>248</v>
      </c>
      <c r="F6" s="5" t="n">
        <v>47800000</v>
      </c>
    </row>
    <row r="7" spans="1:8">
      <c r="A7" s="4" t="s">
        <v>249</v>
      </c>
      <c r="C7" s="5" t="n">
        <v>155600000</v>
      </c>
      <c r="D7" s="7" t="n">
        <v>156300000</v>
      </c>
      <c r="E7" s="5" t="n">
        <v>155600000</v>
      </c>
    </row>
    <row r="8" spans="1:8">
      <c r="A8" s="4" t="s">
        <v>250</v>
      </c>
      <c r="C8" s="5" t="n">
        <v>48400000</v>
      </c>
      <c r="D8" s="5" t="n">
        <v>53600000</v>
      </c>
      <c r="E8" s="5" t="n">
        <v>48400000</v>
      </c>
    </row>
    <row r="9" spans="1:8">
      <c r="A9" s="4" t="s">
        <v>251</v>
      </c>
      <c r="F9" s="5" t="n">
        <v>47800000</v>
      </c>
    </row>
    <row r="10" spans="1:8">
      <c r="A10" s="4" t="s">
        <v>36</v>
      </c>
      <c r="D10" s="5" t="n">
        <v>1167963000</v>
      </c>
      <c r="F10" s="5" t="n">
        <v>1143913000</v>
      </c>
    </row>
    <row r="11" spans="1:8">
      <c r="A11" s="4" t="s">
        <v>252</v>
      </c>
    </row>
    <row r="12" spans="1:8">
      <c r="A12" s="3" t="s">
        <v>245</v>
      </c>
    </row>
    <row r="13" spans="1:8">
      <c r="A13" s="4" t="s">
        <v>247</v>
      </c>
      <c r="D13" s="7" t="n">
        <v>140700000</v>
      </c>
    </row>
    <row r="14" spans="1:8">
      <c r="A14" s="4" t="s">
        <v>251</v>
      </c>
      <c r="C14" s="7" t="n">
        <v>45700000</v>
      </c>
      <c r="E14" s="5" t="n">
        <v>45700000</v>
      </c>
    </row>
    <row r="15" spans="1:8">
      <c r="A15" s="4" t="s">
        <v>253</v>
      </c>
      <c r="H15" s="4" t="s">
        <v>254</v>
      </c>
    </row>
    <row r="16" spans="1:8">
      <c r="A16" s="4" t="s">
        <v>255</v>
      </c>
      <c r="C16" s="4" t="s">
        <v>256</v>
      </c>
    </row>
    <row r="17" spans="1:8">
      <c r="A17" s="4" t="s">
        <v>257</v>
      </c>
      <c r="D17" s="4" t="s">
        <v>258</v>
      </c>
    </row>
    <row r="18" spans="1:8">
      <c r="A18" s="4" t="s">
        <v>259</v>
      </c>
      <c r="D18" s="4" t="s">
        <v>254</v>
      </c>
    </row>
    <row r="19" spans="1:8">
      <c r="A19" s="4" t="s">
        <v>36</v>
      </c>
      <c r="C19" s="7" t="n">
        <v>0</v>
      </c>
      <c r="E19" s="5" t="n">
        <v>0</v>
      </c>
    </row>
    <row r="20" spans="1:8">
      <c r="A20" s="4" t="s">
        <v>260</v>
      </c>
    </row>
    <row r="21" spans="1:8">
      <c r="A21" s="3" t="s">
        <v>245</v>
      </c>
    </row>
    <row r="22" spans="1:8">
      <c r="A22" s="4" t="s">
        <v>249</v>
      </c>
      <c r="G22" s="7" t="n">
        <v>14900000</v>
      </c>
    </row>
    <row r="23" spans="1:8">
      <c r="A23" s="4" t="s">
        <v>251</v>
      </c>
      <c r="G23" s="7" t="n">
        <v>600000</v>
      </c>
    </row>
    <row r="24" spans="1:8">
      <c r="A24" s="4" t="s">
        <v>261</v>
      </c>
    </row>
    <row r="25" spans="1:8">
      <c r="A25" s="3" t="s">
        <v>245</v>
      </c>
    </row>
    <row r="26" spans="1:8">
      <c r="A26" s="4" t="s">
        <v>248</v>
      </c>
      <c r="F26" s="5" t="n">
        <v>15400000</v>
      </c>
    </row>
    <row r="27" spans="1:8">
      <c r="A27" s="4" t="s">
        <v>262</v>
      </c>
    </row>
    <row r="28" spans="1:8">
      <c r="A28" s="3" t="s">
        <v>245</v>
      </c>
    </row>
    <row r="29" spans="1:8">
      <c r="A29" s="4" t="s">
        <v>248</v>
      </c>
      <c r="F29" s="5" t="n">
        <v>30200000</v>
      </c>
    </row>
    <row r="30" spans="1:8">
      <c r="A30" s="4" t="s">
        <v>263</v>
      </c>
    </row>
    <row r="31" spans="1:8">
      <c r="A31" s="3" t="s">
        <v>245</v>
      </c>
    </row>
    <row r="32" spans="1:8">
      <c r="A32" s="4" t="s">
        <v>248</v>
      </c>
      <c r="F32" s="5" t="n">
        <v>200000</v>
      </c>
    </row>
    <row r="33" spans="1:8">
      <c r="A33" s="4" t="s">
        <v>264</v>
      </c>
    </row>
    <row r="34" spans="1:8">
      <c r="A34" s="3" t="s">
        <v>245</v>
      </c>
    </row>
    <row r="35" spans="1:8">
      <c r="A35" s="4" t="s">
        <v>248</v>
      </c>
      <c r="F35" s="7" t="n">
        <v>2000000</v>
      </c>
    </row>
    <row r="36" spans="1:8">
      <c r="A36" s="4" t="s">
        <v>265</v>
      </c>
    </row>
    <row r="37" spans="1:8">
      <c r="A37" s="3" t="s">
        <v>245</v>
      </c>
    </row>
    <row r="38" spans="1:8">
      <c r="A38" s="4" t="s">
        <v>251</v>
      </c>
      <c r="B38" s="7" t="n">
        <v>4900000</v>
      </c>
    </row>
    <row r="39" spans="1:8">
      <c r="A39" s="4" t="s">
        <v>266</v>
      </c>
    </row>
    <row r="40" spans="1:8">
      <c r="A40" s="3" t="s">
        <v>245</v>
      </c>
    </row>
    <row r="41" spans="1:8">
      <c r="A41" s="4" t="s">
        <v>248</v>
      </c>
      <c r="C41" s="5" t="n">
        <v>2000000</v>
      </c>
      <c r="E41" s="5" t="n">
        <v>2000000</v>
      </c>
    </row>
    <row r="42" spans="1:8">
      <c r="A42" s="4" t="s">
        <v>267</v>
      </c>
      <c r="C42" s="7" t="n">
        <v>5800000</v>
      </c>
      <c r="E42" s="7" t="n">
        <v>5800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1315416</v>
      </c>
      <c r="D4" s="7" t="n">
        <v>1190770</v>
      </c>
      <c r="E4" s="7" t="n">
        <v>2660810</v>
      </c>
      <c r="F4" s="7" t="n">
        <v>2442833</v>
      </c>
    </row>
    <row r="5" spans="1:6">
      <c r="A5" s="4" t="s">
        <v>81</v>
      </c>
      <c r="C5" s="5" t="n">
        <v>764401</v>
      </c>
      <c r="D5" s="5" t="n">
        <v>669089</v>
      </c>
      <c r="E5" s="5" t="n">
        <v>1537787</v>
      </c>
      <c r="F5" s="5" t="n">
        <v>1369110</v>
      </c>
    </row>
    <row r="6" spans="1:6">
      <c r="A6" s="4" t="s">
        <v>82</v>
      </c>
      <c r="C6" s="5" t="n">
        <v>551015</v>
      </c>
      <c r="D6" s="5" t="n">
        <v>521681</v>
      </c>
      <c r="E6" s="5" t="n">
        <v>1123023</v>
      </c>
      <c r="F6" s="5" t="n">
        <v>1073723</v>
      </c>
    </row>
    <row r="7" spans="1:6">
      <c r="A7" s="4" t="s">
        <v>83</v>
      </c>
      <c r="C7" s="5" t="n">
        <v>419599</v>
      </c>
      <c r="D7" s="5" t="n">
        <v>419494</v>
      </c>
      <c r="E7" s="5" t="n">
        <v>814008</v>
      </c>
      <c r="F7" s="5" t="n">
        <v>803579</v>
      </c>
    </row>
    <row r="8" spans="1:6">
      <c r="A8" s="4" t="s">
        <v>84</v>
      </c>
      <c r="D8" s="5" t="n">
        <v>188298</v>
      </c>
      <c r="F8" s="5" t="n">
        <v>188298</v>
      </c>
    </row>
    <row r="9" spans="1:6">
      <c r="A9" s="4" t="s">
        <v>85</v>
      </c>
      <c r="C9" s="5" t="n">
        <v>26396</v>
      </c>
      <c r="D9" s="5" t="n">
        <v>22905</v>
      </c>
      <c r="E9" s="5" t="n">
        <v>53169</v>
      </c>
      <c r="F9" s="5" t="n">
        <v>45683</v>
      </c>
    </row>
    <row r="10" spans="1:6">
      <c r="A10" s="4" t="s">
        <v>86</v>
      </c>
      <c r="C10" s="5" t="n">
        <v>-3739</v>
      </c>
      <c r="D10" s="5" t="n">
        <v>-2416</v>
      </c>
      <c r="E10" s="5" t="n">
        <v>-8192</v>
      </c>
      <c r="F10" s="5" t="n">
        <v>-6254</v>
      </c>
    </row>
    <row r="11" spans="1:6">
      <c r="A11" s="4" t="s">
        <v>87</v>
      </c>
      <c r="C11" s="5" t="n">
        <v>-422</v>
      </c>
      <c r="D11" s="5" t="n">
        <v>257</v>
      </c>
      <c r="E11" s="5" t="n">
        <v>-427</v>
      </c>
      <c r="F11" s="5" t="n">
        <v>799</v>
      </c>
    </row>
    <row r="12" spans="1:6">
      <c r="A12" s="4" t="s">
        <v>88</v>
      </c>
      <c r="C12" s="5" t="n">
        <v>109181</v>
      </c>
      <c r="D12" s="5" t="n">
        <v>-106857</v>
      </c>
      <c r="E12" s="5" t="n">
        <v>264465</v>
      </c>
      <c r="F12" s="5" t="n">
        <v>41618</v>
      </c>
    </row>
    <row r="13" spans="1:6">
      <c r="A13" s="4" t="s">
        <v>89</v>
      </c>
      <c r="C13" s="5" t="n">
        <v>13323</v>
      </c>
      <c r="D13" s="5" t="n">
        <v>-36601</v>
      </c>
      <c r="E13" s="5" t="n">
        <v>51704</v>
      </c>
      <c r="F13" s="5" t="n">
        <v>-1520</v>
      </c>
    </row>
    <row r="14" spans="1:6">
      <c r="A14" s="4" t="s">
        <v>90</v>
      </c>
      <c r="C14" s="5" t="n">
        <v>95858</v>
      </c>
      <c r="D14" s="5" t="n">
        <v>-70256</v>
      </c>
      <c r="E14" s="5" t="n">
        <v>212761</v>
      </c>
      <c r="F14" s="5" t="n">
        <v>43138</v>
      </c>
    </row>
    <row r="15" spans="1:6">
      <c r="A15" s="4" t="s">
        <v>91</v>
      </c>
      <c r="C15" s="5" t="n">
        <v>395</v>
      </c>
      <c r="D15" s="5" t="n">
        <v>670</v>
      </c>
      <c r="E15" s="5" t="n">
        <v>882</v>
      </c>
      <c r="F15" s="5" t="n">
        <v>1295</v>
      </c>
    </row>
    <row r="16" spans="1:6">
      <c r="A16" s="4" t="s">
        <v>92</v>
      </c>
      <c r="C16" s="7" t="n">
        <v>95463</v>
      </c>
      <c r="D16" s="7" t="n">
        <v>-70926</v>
      </c>
      <c r="E16" s="7" t="n">
        <v>211879</v>
      </c>
      <c r="F16" s="7" t="n">
        <v>41843</v>
      </c>
    </row>
    <row r="17" spans="1:6">
      <c r="A17" s="3" t="s">
        <v>93</v>
      </c>
    </row>
    <row r="18" spans="1:6">
      <c r="A18" s="4" t="s">
        <v>94</v>
      </c>
      <c r="C18" s="5" t="n">
        <v>131163</v>
      </c>
      <c r="D18" s="5" t="n">
        <v>130695</v>
      </c>
      <c r="E18" s="5" t="n">
        <v>131204</v>
      </c>
      <c r="F18" s="5" t="n">
        <v>130647</v>
      </c>
    </row>
    <row r="19" spans="1:6">
      <c r="A19" s="4" t="s">
        <v>95</v>
      </c>
      <c r="B19" s="4" t="s">
        <v>96</v>
      </c>
      <c r="C19" s="5" t="n">
        <v>135592</v>
      </c>
      <c r="D19" s="5" t="n">
        <v>130695</v>
      </c>
      <c r="E19" s="5" t="n">
        <v>135663</v>
      </c>
      <c r="F19" s="5" t="n">
        <v>130647</v>
      </c>
    </row>
    <row r="20" spans="1:6">
      <c r="A20" s="3" t="s">
        <v>97</v>
      </c>
    </row>
    <row r="21" spans="1:6">
      <c r="A21" s="4" t="s">
        <v>94</v>
      </c>
      <c r="C21" s="8" t="n">
        <v>0.72</v>
      </c>
      <c r="D21" s="8" t="n">
        <v>-0.54</v>
      </c>
      <c r="E21" s="8" t="n">
        <v>1.59</v>
      </c>
      <c r="F21" s="8" t="n">
        <v>0.32</v>
      </c>
    </row>
    <row r="22" spans="1:6">
      <c r="A22" s="4" t="s">
        <v>95</v>
      </c>
      <c r="C22" s="9" t="n">
        <v>0.7</v>
      </c>
      <c r="D22" s="9" t="n">
        <v>-0.54</v>
      </c>
      <c r="E22" s="9" t="n">
        <v>1.56</v>
      </c>
      <c r="F22" s="9" t="n">
        <v>0.32</v>
      </c>
    </row>
    <row r="23" spans="1:6">
      <c r="A23" s="4" t="s">
        <v>98</v>
      </c>
      <c r="C23" s="10" t="n">
        <v>0.32</v>
      </c>
      <c r="D23" s="10" t="n">
        <v>0.3</v>
      </c>
      <c r="E23" s="10" t="n">
        <v>0.62</v>
      </c>
      <c r="F23" s="10" t="n">
        <v>0.575</v>
      </c>
    </row>
    <row r="24" spans="1:6"/>
    <row r="25" spans="1:6">
      <c r="A25" s="4" t="s">
        <v>96</v>
      </c>
      <c r="B25" s="4" t="s">
        <v>99</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8</v>
      </c>
      <c r="B1" s="2" t="s">
        <v>2</v>
      </c>
      <c r="C1" s="2" t="s">
        <v>25</v>
      </c>
    </row>
    <row r="2" spans="1:3">
      <c r="A2" s="3" t="s">
        <v>269</v>
      </c>
    </row>
    <row r="3" spans="1:3">
      <c r="A3" s="4" t="s">
        <v>270</v>
      </c>
      <c r="B3" s="7" t="n">
        <v>168890</v>
      </c>
      <c r="C3" s="7" t="n">
        <v>163113</v>
      </c>
    </row>
    <row r="4" spans="1:3">
      <c r="A4" s="4" t="s">
        <v>271</v>
      </c>
      <c r="B4" s="5" t="n">
        <v>7471</v>
      </c>
      <c r="C4" s="5" t="n">
        <v>4847</v>
      </c>
    </row>
    <row r="5" spans="1:3">
      <c r="A5" s="4" t="s">
        <v>272</v>
      </c>
      <c r="B5" s="5" t="n">
        <v>-2602</v>
      </c>
      <c r="C5" s="5" t="n">
        <v>-3505</v>
      </c>
    </row>
    <row r="6" spans="1:3">
      <c r="A6" s="4" t="s">
        <v>273</v>
      </c>
      <c r="B6" s="5" t="n">
        <v>173759</v>
      </c>
      <c r="C6" s="5" t="n">
        <v>164455</v>
      </c>
    </row>
    <row r="7" spans="1:3">
      <c r="A7" s="4" t="s">
        <v>274</v>
      </c>
    </row>
    <row r="8" spans="1:3">
      <c r="A8" s="3" t="s">
        <v>269</v>
      </c>
    </row>
    <row r="9" spans="1:3">
      <c r="A9" s="4" t="s">
        <v>270</v>
      </c>
      <c r="B9" s="5" t="n">
        <v>144672</v>
      </c>
      <c r="C9" s="5" t="n">
        <v>140231</v>
      </c>
    </row>
    <row r="10" spans="1:3">
      <c r="A10" s="4" t="s">
        <v>271</v>
      </c>
      <c r="B10" s="5" t="n">
        <v>7320</v>
      </c>
      <c r="C10" s="5" t="n">
        <v>4630</v>
      </c>
    </row>
    <row r="11" spans="1:3">
      <c r="A11" s="4" t="s">
        <v>272</v>
      </c>
      <c r="B11" s="5" t="n">
        <v>-2253</v>
      </c>
      <c r="C11" s="5" t="n">
        <v>-3322</v>
      </c>
    </row>
    <row r="12" spans="1:3">
      <c r="A12" s="4" t="s">
        <v>273</v>
      </c>
      <c r="B12" s="5" t="n">
        <v>149739</v>
      </c>
      <c r="C12" s="5" t="n">
        <v>141539</v>
      </c>
    </row>
    <row r="13" spans="1:3">
      <c r="A13" s="4" t="s">
        <v>275</v>
      </c>
    </row>
    <row r="14" spans="1:3">
      <c r="A14" s="3" t="s">
        <v>269</v>
      </c>
    </row>
    <row r="15" spans="1:3">
      <c r="A15" s="4" t="s">
        <v>270</v>
      </c>
      <c r="B15" s="5" t="n">
        <v>1800</v>
      </c>
      <c r="C15" s="5" t="n">
        <v>2391</v>
      </c>
    </row>
    <row r="16" spans="1:3">
      <c r="A16" s="4" t="s">
        <v>271</v>
      </c>
      <c r="B16" s="5" t="n">
        <v>77</v>
      </c>
      <c r="C16" s="5" t="n">
        <v>76</v>
      </c>
    </row>
    <row r="17" spans="1:3">
      <c r="A17" s="4" t="s">
        <v>273</v>
      </c>
      <c r="B17" s="5" t="n">
        <v>1877</v>
      </c>
      <c r="C17" s="5" t="n">
        <v>2467</v>
      </c>
    </row>
    <row r="18" spans="1:3">
      <c r="A18" s="4" t="s">
        <v>276</v>
      </c>
    </row>
    <row r="19" spans="1:3">
      <c r="A19" s="3" t="s">
        <v>269</v>
      </c>
    </row>
    <row r="20" spans="1:3">
      <c r="A20" s="4" t="s">
        <v>270</v>
      </c>
      <c r="B20" s="5" t="n">
        <v>100971</v>
      </c>
      <c r="C20" s="5" t="n">
        <v>102671</v>
      </c>
    </row>
    <row r="21" spans="1:3">
      <c r="A21" s="4" t="s">
        <v>271</v>
      </c>
      <c r="B21" s="5" t="n">
        <v>4282</v>
      </c>
      <c r="C21" s="5" t="n">
        <v>2084</v>
      </c>
    </row>
    <row r="22" spans="1:3">
      <c r="A22" s="4" t="s">
        <v>272</v>
      </c>
      <c r="B22" s="5" t="n">
        <v>-2042</v>
      </c>
      <c r="C22" s="5" t="n">
        <v>-3118</v>
      </c>
    </row>
    <row r="23" spans="1:3">
      <c r="A23" s="4" t="s">
        <v>273</v>
      </c>
      <c r="B23" s="5" t="n">
        <v>103211</v>
      </c>
      <c r="C23" s="5" t="n">
        <v>101637</v>
      </c>
    </row>
    <row r="24" spans="1:3">
      <c r="A24" s="4" t="s">
        <v>277</v>
      </c>
    </row>
    <row r="25" spans="1:3">
      <c r="A25" s="3" t="s">
        <v>269</v>
      </c>
    </row>
    <row r="26" spans="1:3">
      <c r="A26" s="4" t="s">
        <v>270</v>
      </c>
      <c r="B26" s="5" t="n">
        <v>41901</v>
      </c>
      <c r="C26" s="5" t="n">
        <v>35169</v>
      </c>
    </row>
    <row r="27" spans="1:3">
      <c r="A27" s="4" t="s">
        <v>271</v>
      </c>
      <c r="B27" s="5" t="n">
        <v>2961</v>
      </c>
      <c r="C27" s="5" t="n">
        <v>2470</v>
      </c>
    </row>
    <row r="28" spans="1:3">
      <c r="A28" s="4" t="s">
        <v>272</v>
      </c>
      <c r="B28" s="5" t="n">
        <v>-211</v>
      </c>
      <c r="C28" s="5" t="n">
        <v>-204</v>
      </c>
    </row>
    <row r="29" spans="1:3">
      <c r="A29" s="4" t="s">
        <v>273</v>
      </c>
      <c r="B29" s="5" t="n">
        <v>44651</v>
      </c>
      <c r="C29" s="5" t="n">
        <v>37435</v>
      </c>
    </row>
    <row r="30" spans="1:3">
      <c r="A30" s="4" t="s">
        <v>278</v>
      </c>
    </row>
    <row r="31" spans="1:3">
      <c r="A31" s="3" t="s">
        <v>269</v>
      </c>
    </row>
    <row r="32" spans="1:3">
      <c r="A32" s="4" t="s">
        <v>270</v>
      </c>
      <c r="B32" s="5" t="n">
        <v>24218</v>
      </c>
      <c r="C32" s="5" t="n">
        <v>22882</v>
      </c>
    </row>
    <row r="33" spans="1:3">
      <c r="A33" s="4" t="s">
        <v>271</v>
      </c>
      <c r="B33" s="5" t="n">
        <v>151</v>
      </c>
      <c r="C33" s="5" t="n">
        <v>217</v>
      </c>
    </row>
    <row r="34" spans="1:3">
      <c r="A34" s="4" t="s">
        <v>272</v>
      </c>
      <c r="B34" s="5" t="n">
        <v>-349</v>
      </c>
      <c r="C34" s="5" t="n">
        <v>-183</v>
      </c>
    </row>
    <row r="35" spans="1:3">
      <c r="A35" s="4" t="s">
        <v>273</v>
      </c>
      <c r="B35" s="5" t="n">
        <v>24020</v>
      </c>
      <c r="C35" s="5" t="n">
        <v>22916</v>
      </c>
    </row>
    <row r="36" spans="1:3">
      <c r="A36" s="4" t="s">
        <v>279</v>
      </c>
    </row>
    <row r="37" spans="1:3">
      <c r="A37" s="3" t="s">
        <v>269</v>
      </c>
    </row>
    <row r="38" spans="1:3">
      <c r="A38" s="4" t="s">
        <v>270</v>
      </c>
      <c r="B38" s="5" t="n">
        <v>23567</v>
      </c>
      <c r="C38" s="5" t="n">
        <v>22176</v>
      </c>
    </row>
    <row r="39" spans="1:3">
      <c r="A39" s="4" t="s">
        <v>271</v>
      </c>
      <c r="B39" s="5" t="n">
        <v>66</v>
      </c>
      <c r="C39" s="5" t="n">
        <v>120</v>
      </c>
    </row>
    <row r="40" spans="1:3">
      <c r="A40" s="4" t="s">
        <v>272</v>
      </c>
      <c r="B40" s="5" t="n">
        <v>-343</v>
      </c>
      <c r="C40" s="5" t="n">
        <v>-177</v>
      </c>
    </row>
    <row r="41" spans="1:3">
      <c r="A41" s="4" t="s">
        <v>273</v>
      </c>
      <c r="B41" s="5" t="n">
        <v>23290</v>
      </c>
      <c r="C41" s="5" t="n">
        <v>22119</v>
      </c>
    </row>
    <row r="42" spans="1:3">
      <c r="A42" s="4" t="s">
        <v>280</v>
      </c>
    </row>
    <row r="43" spans="1:3">
      <c r="A43" s="3" t="s">
        <v>269</v>
      </c>
    </row>
    <row r="44" spans="1:3">
      <c r="A44" s="4" t="s">
        <v>270</v>
      </c>
      <c r="B44" s="5" t="n">
        <v>651</v>
      </c>
      <c r="C44" s="5" t="n">
        <v>706</v>
      </c>
    </row>
    <row r="45" spans="1:3">
      <c r="A45" s="4" t="s">
        <v>271</v>
      </c>
      <c r="B45" s="5" t="n">
        <v>85</v>
      </c>
      <c r="C45" s="5" t="n">
        <v>97</v>
      </c>
    </row>
    <row r="46" spans="1:3">
      <c r="A46" s="4" t="s">
        <v>272</v>
      </c>
      <c r="B46" s="5" t="n">
        <v>-6</v>
      </c>
      <c r="C46" s="5" t="n">
        <v>-6</v>
      </c>
    </row>
    <row r="47" spans="1:3">
      <c r="A47" s="4" t="s">
        <v>273</v>
      </c>
      <c r="B47" s="7" t="n">
        <v>730</v>
      </c>
      <c r="C47" s="7" t="n">
        <v>7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81</v>
      </c>
      <c r="B1" s="2" t="s">
        <v>77</v>
      </c>
      <c r="D1" s="2" t="s">
        <v>1</v>
      </c>
    </row>
    <row r="2" spans="1:6">
      <c r="B2" s="2" t="s">
        <v>2</v>
      </c>
      <c r="C2" s="2" t="s">
        <v>78</v>
      </c>
      <c r="D2" s="2" t="s">
        <v>2</v>
      </c>
      <c r="E2" s="2" t="s">
        <v>78</v>
      </c>
      <c r="F2" s="2" t="s">
        <v>25</v>
      </c>
    </row>
    <row r="3" spans="1:6">
      <c r="A3" s="3" t="s">
        <v>269</v>
      </c>
    </row>
    <row r="4" spans="1:6">
      <c r="A4" s="4" t="s">
        <v>282</v>
      </c>
      <c r="B4" s="7" t="n">
        <v>102500000</v>
      </c>
      <c r="D4" s="7" t="n">
        <v>102500000</v>
      </c>
      <c r="F4" s="7" t="n">
        <v>89500000</v>
      </c>
    </row>
    <row r="5" spans="1:6">
      <c r="A5" s="4" t="s">
        <v>283</v>
      </c>
      <c r="B5" s="5" t="n">
        <v>71300000</v>
      </c>
      <c r="D5" s="5" t="n">
        <v>71300000</v>
      </c>
      <c r="F5" s="7" t="n">
        <v>75000000</v>
      </c>
    </row>
    <row r="6" spans="1:6">
      <c r="A6" s="4" t="s">
        <v>284</v>
      </c>
      <c r="B6" s="5" t="n">
        <v>2000000</v>
      </c>
      <c r="C6" s="7" t="n">
        <v>1900000</v>
      </c>
      <c r="D6" s="5" t="n">
        <v>6100000</v>
      </c>
      <c r="E6" s="7" t="n">
        <v>4700000</v>
      </c>
    </row>
    <row r="7" spans="1:6">
      <c r="A7" s="4" t="s">
        <v>285</v>
      </c>
      <c r="C7" s="5" t="n">
        <v>800000</v>
      </c>
      <c r="D7" s="5" t="n">
        <v>1200000</v>
      </c>
      <c r="E7" s="5" t="n">
        <v>1000000</v>
      </c>
    </row>
    <row r="8" spans="1:6">
      <c r="A8" s="4" t="s">
        <v>286</v>
      </c>
      <c r="B8" s="7" t="n">
        <v>0</v>
      </c>
      <c r="C8" s="7" t="n">
        <v>200000</v>
      </c>
      <c r="D8" s="7" t="n">
        <v>0</v>
      </c>
      <c r="E8" s="7" t="n">
        <v>400000</v>
      </c>
    </row>
    <row r="9" spans="1:6">
      <c r="A9" s="4" t="s">
        <v>287</v>
      </c>
    </row>
    <row r="10" spans="1:6">
      <c r="A10" s="3" t="s">
        <v>269</v>
      </c>
    </row>
    <row r="11" spans="1:6">
      <c r="A11" s="4" t="s">
        <v>288</v>
      </c>
      <c r="B11" s="4" t="s">
        <v>256</v>
      </c>
      <c r="D11" s="4" t="s">
        <v>2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9</v>
      </c>
      <c r="B1" s="2" t="s">
        <v>2</v>
      </c>
      <c r="C1" s="2" t="s">
        <v>25</v>
      </c>
    </row>
    <row r="2" spans="1:3">
      <c r="A2" s="3" t="s">
        <v>159</v>
      </c>
    </row>
    <row r="3" spans="1:3">
      <c r="A3" s="4" t="s">
        <v>290</v>
      </c>
      <c r="B3" s="7" t="n">
        <v>55199</v>
      </c>
      <c r="C3" s="7" t="n">
        <v>59987</v>
      </c>
    </row>
    <row r="4" spans="1:3">
      <c r="A4" s="4" t="s">
        <v>291</v>
      </c>
      <c r="B4" s="5" t="n">
        <v>13813</v>
      </c>
      <c r="C4" s="5" t="n">
        <v>40854</v>
      </c>
    </row>
    <row r="5" spans="1:3">
      <c r="A5" s="4" t="s">
        <v>292</v>
      </c>
      <c r="B5" s="5" t="n">
        <v>41386</v>
      </c>
      <c r="C5" s="5" t="n">
        <v>19133</v>
      </c>
    </row>
    <row r="6" spans="1:3">
      <c r="A6" s="4" t="s">
        <v>293</v>
      </c>
      <c r="B6" s="5" t="n">
        <v>-2602</v>
      </c>
      <c r="C6" s="5" t="n">
        <v>-3505</v>
      </c>
    </row>
    <row r="7" spans="1:3">
      <c r="A7" s="4" t="s">
        <v>294</v>
      </c>
      <c r="B7" s="5" t="n">
        <v>-75</v>
      </c>
      <c r="C7" s="5" t="n">
        <v>-2983</v>
      </c>
    </row>
    <row r="8" spans="1:3">
      <c r="A8" s="4" t="s">
        <v>295</v>
      </c>
      <c r="B8" s="7" t="n">
        <v>-2527</v>
      </c>
      <c r="C8" s="7" t="n">
        <v>-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38</v>
      </c>
    </row>
    <row r="2" spans="1:2">
      <c r="A2" s="3" t="s">
        <v>297</v>
      </c>
    </row>
    <row r="3" spans="1:2">
      <c r="A3" s="4" t="s">
        <v>298</v>
      </c>
      <c r="B3" s="7" t="n">
        <v>3727</v>
      </c>
    </row>
    <row r="4" spans="1:2">
      <c r="A4" s="4" t="s">
        <v>299</v>
      </c>
      <c r="B4" s="5" t="n">
        <v>16089</v>
      </c>
    </row>
    <row r="5" spans="1:2">
      <c r="A5" s="4" t="s">
        <v>300</v>
      </c>
      <c r="B5" s="5" t="n">
        <v>3224</v>
      </c>
    </row>
    <row r="6" spans="1:2">
      <c r="A6" s="4" t="s">
        <v>301</v>
      </c>
      <c r="B6" s="5" t="n">
        <v>1178</v>
      </c>
    </row>
    <row r="7" spans="1:2">
      <c r="A7" s="4" t="s">
        <v>302</v>
      </c>
      <c r="B7" s="5" t="n">
        <v>24218</v>
      </c>
    </row>
    <row r="8" spans="1:2">
      <c r="A8" s="3" t="s">
        <v>303</v>
      </c>
    </row>
    <row r="9" spans="1:2">
      <c r="A9" s="4" t="s">
        <v>304</v>
      </c>
      <c r="B9" s="5" t="n">
        <v>3716</v>
      </c>
    </row>
    <row r="10" spans="1:2">
      <c r="A10" s="4" t="s">
        <v>305</v>
      </c>
      <c r="B10" s="5" t="n">
        <v>15879</v>
      </c>
    </row>
    <row r="11" spans="1:2">
      <c r="A11" s="4" t="s">
        <v>306</v>
      </c>
      <c r="B11" s="5" t="n">
        <v>3154</v>
      </c>
    </row>
    <row r="12" spans="1:2">
      <c r="A12" s="4" t="s">
        <v>307</v>
      </c>
      <c r="B12" s="5" t="n">
        <v>1271</v>
      </c>
    </row>
    <row r="13" spans="1:2">
      <c r="A13" s="4" t="s">
        <v>308</v>
      </c>
      <c r="B13" s="7" t="n">
        <v>240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9</v>
      </c>
      <c r="B1" s="2" t="s">
        <v>2</v>
      </c>
      <c r="C1" s="2" t="s">
        <v>25</v>
      </c>
    </row>
    <row r="2" spans="1:3">
      <c r="A2" s="3" t="s">
        <v>310</v>
      </c>
    </row>
    <row r="3" spans="1:3">
      <c r="A3" s="4" t="s">
        <v>311</v>
      </c>
      <c r="B3" s="7" t="n">
        <v>159074</v>
      </c>
      <c r="C3" s="7" t="n">
        <v>146476</v>
      </c>
    </row>
    <row r="4" spans="1:3">
      <c r="A4" s="4" t="s">
        <v>312</v>
      </c>
    </row>
    <row r="5" spans="1:3">
      <c r="A5" s="3" t="s">
        <v>310</v>
      </c>
    </row>
    <row r="6" spans="1:3">
      <c r="A6" s="4" t="s">
        <v>313</v>
      </c>
      <c r="B6" s="5" t="n">
        <v>23290</v>
      </c>
      <c r="C6" s="5" t="n">
        <v>22119</v>
      </c>
    </row>
    <row r="7" spans="1:3">
      <c r="A7" s="4" t="s">
        <v>280</v>
      </c>
    </row>
    <row r="8" spans="1:3">
      <c r="A8" s="3" t="s">
        <v>310</v>
      </c>
    </row>
    <row r="9" spans="1:3">
      <c r="A9" s="4" t="s">
        <v>313</v>
      </c>
      <c r="B9" s="5" t="n">
        <v>730</v>
      </c>
      <c r="C9" s="5" t="n">
        <v>797</v>
      </c>
    </row>
    <row r="10" spans="1:3">
      <c r="A10" s="4" t="s">
        <v>314</v>
      </c>
    </row>
    <row r="11" spans="1:3">
      <c r="A11" s="3" t="s">
        <v>310</v>
      </c>
    </row>
    <row r="12" spans="1:3">
      <c r="A12" s="4" t="s">
        <v>313</v>
      </c>
      <c r="B12" s="5" t="n">
        <v>1877</v>
      </c>
      <c r="C12" s="5" t="n">
        <v>2467</v>
      </c>
    </row>
    <row r="13" spans="1:3">
      <c r="A13" s="4" t="s">
        <v>315</v>
      </c>
    </row>
    <row r="14" spans="1:3">
      <c r="A14" s="3" t="s">
        <v>310</v>
      </c>
    </row>
    <row r="15" spans="1:3">
      <c r="A15" s="4" t="s">
        <v>313</v>
      </c>
      <c r="B15" s="5" t="n">
        <v>103211</v>
      </c>
      <c r="C15" s="5" t="n">
        <v>101637</v>
      </c>
    </row>
    <row r="16" spans="1:3">
      <c r="A16" s="4" t="s">
        <v>316</v>
      </c>
    </row>
    <row r="17" spans="1:3">
      <c r="A17" s="3" t="s">
        <v>310</v>
      </c>
    </row>
    <row r="18" spans="1:3">
      <c r="A18" s="4" t="s">
        <v>313</v>
      </c>
      <c r="B18" s="5" t="n">
        <v>44651</v>
      </c>
      <c r="C18" s="5" t="n">
        <v>37435</v>
      </c>
    </row>
    <row r="19" spans="1:3">
      <c r="A19" s="4" t="s">
        <v>317</v>
      </c>
    </row>
    <row r="20" spans="1:3">
      <c r="A20" s="3" t="s">
        <v>310</v>
      </c>
    </row>
    <row r="21" spans="1:3">
      <c r="A21" s="4" t="s">
        <v>318</v>
      </c>
      <c r="B21" s="5" t="n">
        <v>-14685</v>
      </c>
      <c r="C21" s="5" t="n">
        <v>-17979</v>
      </c>
    </row>
    <row r="22" spans="1:3">
      <c r="A22" s="4" t="s">
        <v>319</v>
      </c>
    </row>
    <row r="23" spans="1:3">
      <c r="A23" s="3" t="s">
        <v>310</v>
      </c>
    </row>
    <row r="24" spans="1:3">
      <c r="A24" s="4" t="s">
        <v>311</v>
      </c>
      <c r="B24" s="5" t="n">
        <v>1877</v>
      </c>
      <c r="C24" s="5" t="n">
        <v>2467</v>
      </c>
    </row>
    <row r="25" spans="1:3">
      <c r="A25" s="4" t="s">
        <v>320</v>
      </c>
    </row>
    <row r="26" spans="1:3">
      <c r="A26" s="3" t="s">
        <v>310</v>
      </c>
    </row>
    <row r="27" spans="1:3">
      <c r="A27" s="4" t="s">
        <v>313</v>
      </c>
      <c r="B27" s="5" t="n">
        <v>1877</v>
      </c>
      <c r="C27" s="5" t="n">
        <v>2467</v>
      </c>
    </row>
    <row r="28" spans="1:3">
      <c r="A28" s="4" t="s">
        <v>321</v>
      </c>
    </row>
    <row r="29" spans="1:3">
      <c r="A29" s="3" t="s">
        <v>310</v>
      </c>
    </row>
    <row r="30" spans="1:3">
      <c r="A30" s="4" t="s">
        <v>311</v>
      </c>
      <c r="B30" s="5" t="n">
        <v>171882</v>
      </c>
      <c r="C30" s="5" t="n">
        <v>161988</v>
      </c>
    </row>
    <row r="31" spans="1:3">
      <c r="A31" s="4" t="s">
        <v>322</v>
      </c>
    </row>
    <row r="32" spans="1:3">
      <c r="A32" s="3" t="s">
        <v>310</v>
      </c>
    </row>
    <row r="33" spans="1:3">
      <c r="A33" s="4" t="s">
        <v>313</v>
      </c>
      <c r="B33" s="5" t="n">
        <v>23290</v>
      </c>
      <c r="C33" s="5" t="n">
        <v>22119</v>
      </c>
    </row>
    <row r="34" spans="1:3">
      <c r="A34" s="4" t="s">
        <v>323</v>
      </c>
    </row>
    <row r="35" spans="1:3">
      <c r="A35" s="3" t="s">
        <v>310</v>
      </c>
    </row>
    <row r="36" spans="1:3">
      <c r="A36" s="4" t="s">
        <v>313</v>
      </c>
      <c r="B36" s="5" t="n">
        <v>730</v>
      </c>
      <c r="C36" s="5" t="n">
        <v>797</v>
      </c>
    </row>
    <row r="37" spans="1:3">
      <c r="A37" s="4" t="s">
        <v>324</v>
      </c>
    </row>
    <row r="38" spans="1:3">
      <c r="A38" s="3" t="s">
        <v>310</v>
      </c>
    </row>
    <row r="39" spans="1:3">
      <c r="A39" s="4" t="s">
        <v>313</v>
      </c>
      <c r="B39" s="5" t="n">
        <v>103211</v>
      </c>
      <c r="C39" s="5" t="n">
        <v>101637</v>
      </c>
    </row>
    <row r="40" spans="1:3">
      <c r="A40" s="4" t="s">
        <v>325</v>
      </c>
    </row>
    <row r="41" spans="1:3">
      <c r="A41" s="3" t="s">
        <v>310</v>
      </c>
    </row>
    <row r="42" spans="1:3">
      <c r="A42" s="4" t="s">
        <v>313</v>
      </c>
      <c r="B42" s="5" t="n">
        <v>44651</v>
      </c>
      <c r="C42" s="5" t="n">
        <v>37435</v>
      </c>
    </row>
    <row r="43" spans="1:3">
      <c r="A43" s="4" t="s">
        <v>326</v>
      </c>
    </row>
    <row r="44" spans="1:3">
      <c r="A44" s="3" t="s">
        <v>310</v>
      </c>
    </row>
    <row r="45" spans="1:3">
      <c r="A45" s="4" t="s">
        <v>311</v>
      </c>
      <c r="B45" s="5" t="n">
        <v>-14685</v>
      </c>
      <c r="C45" s="5" t="n">
        <v>-17979</v>
      </c>
    </row>
    <row r="46" spans="1:3">
      <c r="A46" s="4" t="s">
        <v>327</v>
      </c>
    </row>
    <row r="47" spans="1:3">
      <c r="A47" s="3" t="s">
        <v>310</v>
      </c>
    </row>
    <row r="48" spans="1:3">
      <c r="A48" s="4" t="s">
        <v>318</v>
      </c>
      <c r="B48" s="7" t="n">
        <v>-14685</v>
      </c>
      <c r="C48" s="7" t="n">
        <v>-17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8</v>
      </c>
    </row>
    <row r="3" spans="1:3">
      <c r="A3" s="3" t="s">
        <v>162</v>
      </c>
    </row>
    <row r="4" spans="1:3">
      <c r="A4" s="4" t="s">
        <v>329</v>
      </c>
      <c r="B4" s="11" t="n">
        <v>3.3</v>
      </c>
      <c r="C4" s="11" t="n">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0</v>
      </c>
      <c r="B1" s="2" t="s">
        <v>2</v>
      </c>
      <c r="C1" s="2" t="s">
        <v>25</v>
      </c>
    </row>
    <row r="2" spans="1:3">
      <c r="A2" s="3" t="s">
        <v>331</v>
      </c>
    </row>
    <row r="3" spans="1:3">
      <c r="A3" s="4" t="s">
        <v>332</v>
      </c>
      <c r="B3" s="7" t="n">
        <v>173759</v>
      </c>
      <c r="C3" s="7" t="n">
        <v>164455</v>
      </c>
    </row>
    <row r="4" spans="1:3">
      <c r="A4" s="4" t="s">
        <v>274</v>
      </c>
    </row>
    <row r="5" spans="1:3">
      <c r="A5" s="3" t="s">
        <v>331</v>
      </c>
    </row>
    <row r="6" spans="1:3">
      <c r="A6" s="4" t="s">
        <v>332</v>
      </c>
      <c r="B6" s="5" t="n">
        <v>149739</v>
      </c>
      <c r="C6" s="5" t="n">
        <v>141539</v>
      </c>
    </row>
    <row r="7" spans="1:3">
      <c r="A7" s="4" t="s">
        <v>333</v>
      </c>
    </row>
    <row r="8" spans="1:3">
      <c r="A8" s="3" t="s">
        <v>331</v>
      </c>
    </row>
    <row r="9" spans="1:3">
      <c r="A9" s="4" t="s">
        <v>27</v>
      </c>
      <c r="B9" s="5" t="n">
        <v>267857</v>
      </c>
      <c r="C9" s="5" t="n">
        <v>350497</v>
      </c>
    </row>
    <row r="10" spans="1:3">
      <c r="A10" s="4" t="s">
        <v>334</v>
      </c>
      <c r="B10" s="5" t="n">
        <v>2136960</v>
      </c>
      <c r="C10" s="5" t="n">
        <v>2090082</v>
      </c>
    </row>
    <row r="11" spans="1:3">
      <c r="A11" s="4" t="s">
        <v>335</v>
      </c>
    </row>
    <row r="12" spans="1:3">
      <c r="A12" s="3" t="s">
        <v>331</v>
      </c>
    </row>
    <row r="13" spans="1:3">
      <c r="A13" s="4" t="s">
        <v>332</v>
      </c>
      <c r="B13" s="5" t="n">
        <v>149739</v>
      </c>
      <c r="C13" s="5" t="n">
        <v>141539</v>
      </c>
    </row>
    <row r="14" spans="1:3">
      <c r="A14" s="4" t="s">
        <v>336</v>
      </c>
    </row>
    <row r="15" spans="1:3">
      <c r="A15" s="3" t="s">
        <v>331</v>
      </c>
    </row>
    <row r="16" spans="1:3">
      <c r="A16" s="4" t="s">
        <v>332</v>
      </c>
      <c r="B16" s="5" t="n">
        <v>24020</v>
      </c>
      <c r="C16" s="5" t="n">
        <v>22916</v>
      </c>
    </row>
    <row r="17" spans="1:3">
      <c r="A17" s="4" t="s">
        <v>337</v>
      </c>
    </row>
    <row r="18" spans="1:3">
      <c r="A18" s="3" t="s">
        <v>331</v>
      </c>
    </row>
    <row r="19" spans="1:3">
      <c r="A19" s="4" t="s">
        <v>27</v>
      </c>
      <c r="B19" s="5" t="n">
        <v>267857</v>
      </c>
      <c r="C19" s="5" t="n">
        <v>350497</v>
      </c>
    </row>
    <row r="20" spans="1:3">
      <c r="A20" s="4" t="s">
        <v>334</v>
      </c>
      <c r="B20" s="5" t="n">
        <v>2272309</v>
      </c>
      <c r="C20" s="5" t="n">
        <v>2243167</v>
      </c>
    </row>
    <row r="21" spans="1:3">
      <c r="A21" s="4" t="s">
        <v>338</v>
      </c>
    </row>
    <row r="22" spans="1:3">
      <c r="A22" s="3" t="s">
        <v>331</v>
      </c>
    </row>
    <row r="23" spans="1:3">
      <c r="A23" s="4" t="s">
        <v>332</v>
      </c>
      <c r="B23" s="5" t="n">
        <v>149739</v>
      </c>
      <c r="C23" s="5" t="n">
        <v>141539</v>
      </c>
    </row>
    <row r="24" spans="1:3">
      <c r="A24" s="4" t="s">
        <v>339</v>
      </c>
    </row>
    <row r="25" spans="1:3">
      <c r="A25" s="3" t="s">
        <v>331</v>
      </c>
    </row>
    <row r="26" spans="1:3">
      <c r="A26" s="4" t="s">
        <v>332</v>
      </c>
      <c r="B26" s="7" t="n">
        <v>24020</v>
      </c>
      <c r="C26" s="7" t="n">
        <v>229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38"/>
    <col customWidth="1" max="5" min="5" width="20"/>
  </cols>
  <sheetData>
    <row r="1" spans="1:5">
      <c r="A1" s="1" t="s">
        <v>340</v>
      </c>
      <c r="B1" s="2" t="s">
        <v>341</v>
      </c>
      <c r="C1" s="2" t="s">
        <v>342</v>
      </c>
      <c r="D1" s="2" t="s">
        <v>343</v>
      </c>
      <c r="E1" s="2" t="s">
        <v>344</v>
      </c>
    </row>
    <row r="2" spans="1:5">
      <c r="A2" s="4" t="s">
        <v>345</v>
      </c>
    </row>
    <row r="3" spans="1:5">
      <c r="A3" s="3" t="s">
        <v>346</v>
      </c>
    </row>
    <row r="4" spans="1:5">
      <c r="A4" s="4" t="s">
        <v>347</v>
      </c>
      <c r="C4" s="5" t="n">
        <v>3</v>
      </c>
    </row>
    <row r="5" spans="1:5">
      <c r="A5" s="4" t="s">
        <v>348</v>
      </c>
    </row>
    <row r="6" spans="1:5">
      <c r="A6" s="3" t="s">
        <v>346</v>
      </c>
    </row>
    <row r="7" spans="1:5">
      <c r="A7" s="4" t="s">
        <v>349</v>
      </c>
      <c r="C7" s="7" t="n">
        <v>14600000</v>
      </c>
      <c r="E7" s="7" t="n">
        <v>9800000</v>
      </c>
    </row>
    <row r="8" spans="1:5">
      <c r="A8" s="4" t="s">
        <v>350</v>
      </c>
    </row>
    <row r="9" spans="1:5">
      <c r="A9" s="3" t="s">
        <v>346</v>
      </c>
    </row>
    <row r="10" spans="1:5">
      <c r="A10" s="4" t="s">
        <v>349</v>
      </c>
      <c r="C10" s="7" t="n">
        <v>151700000</v>
      </c>
      <c r="E10" s="7" t="n">
        <v>49400000</v>
      </c>
    </row>
    <row r="11" spans="1:5">
      <c r="A11" s="4" t="s">
        <v>351</v>
      </c>
    </row>
    <row r="12" spans="1:5">
      <c r="A12" s="3" t="s">
        <v>346</v>
      </c>
    </row>
    <row r="13" spans="1:5">
      <c r="A13" s="4" t="s">
        <v>352</v>
      </c>
      <c r="B13" s="5" t="n">
        <v>2</v>
      </c>
      <c r="D13" s="5" t="n">
        <v>2</v>
      </c>
    </row>
    <row r="14" spans="1:5">
      <c r="A14" s="4" t="s">
        <v>349</v>
      </c>
      <c r="B14" s="7" t="n">
        <v>100000000</v>
      </c>
      <c r="D14" s="12" t="n">
        <v>85250000</v>
      </c>
    </row>
    <row r="15" spans="1:5">
      <c r="A15" s="4" t="s">
        <v>353</v>
      </c>
      <c r="B15" s="4" t="s">
        <v>3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5</v>
      </c>
      <c r="B1" s="2" t="s">
        <v>2</v>
      </c>
      <c r="C1" s="2" t="s">
        <v>25</v>
      </c>
    </row>
    <row r="2" spans="1:3">
      <c r="A2" s="4" t="s">
        <v>356</v>
      </c>
    </row>
    <row r="3" spans="1:3">
      <c r="A3" s="3" t="s">
        <v>346</v>
      </c>
    </row>
    <row r="4" spans="1:3">
      <c r="A4" s="4" t="s">
        <v>357</v>
      </c>
      <c r="B4" s="7" t="n">
        <v>438</v>
      </c>
      <c r="C4" s="7" t="n">
        <v>15</v>
      </c>
    </row>
    <row r="5" spans="1:3">
      <c r="A5" s="4" t="s">
        <v>358</v>
      </c>
    </row>
    <row r="6" spans="1:3">
      <c r="A6" s="3" t="s">
        <v>346</v>
      </c>
    </row>
    <row r="7" spans="1:3">
      <c r="A7" s="4" t="s">
        <v>359</v>
      </c>
      <c r="B7" s="5" t="n">
        <v>29</v>
      </c>
    </row>
    <row r="8" spans="1:3">
      <c r="A8" s="4" t="s">
        <v>360</v>
      </c>
    </row>
    <row r="9" spans="1:3">
      <c r="A9" s="3" t="s">
        <v>346</v>
      </c>
    </row>
    <row r="10" spans="1:3">
      <c r="A10" s="4" t="s">
        <v>357</v>
      </c>
      <c r="B10" s="5" t="n">
        <v>1905</v>
      </c>
    </row>
    <row r="11" spans="1:3">
      <c r="A11" s="4" t="s">
        <v>361</v>
      </c>
    </row>
    <row r="12" spans="1:3">
      <c r="A12" s="3" t="s">
        <v>346</v>
      </c>
    </row>
    <row r="13" spans="1:3">
      <c r="A13" s="4" t="s">
        <v>357</v>
      </c>
      <c r="B13" s="5" t="n">
        <v>1658</v>
      </c>
    </row>
    <row r="14" spans="1:3">
      <c r="A14" s="4" t="s">
        <v>362</v>
      </c>
    </row>
    <row r="15" spans="1:3">
      <c r="A15" s="3" t="s">
        <v>346</v>
      </c>
    </row>
    <row r="16" spans="1:3">
      <c r="A16" s="4" t="s">
        <v>359</v>
      </c>
      <c r="B16" s="5" t="n">
        <v>6807</v>
      </c>
    </row>
    <row r="17" spans="1:3">
      <c r="A17" s="4" t="s">
        <v>363</v>
      </c>
    </row>
    <row r="18" spans="1:3">
      <c r="A18" s="3" t="s">
        <v>346</v>
      </c>
    </row>
    <row r="19" spans="1:3">
      <c r="A19" s="4" t="s">
        <v>357</v>
      </c>
      <c r="B19" s="5" t="n">
        <v>260</v>
      </c>
    </row>
    <row r="20" spans="1:3">
      <c r="A20" s="4" t="s">
        <v>364</v>
      </c>
    </row>
    <row r="21" spans="1:3">
      <c r="A21" s="3" t="s">
        <v>346</v>
      </c>
    </row>
    <row r="22" spans="1:3">
      <c r="A22" s="4" t="s">
        <v>359</v>
      </c>
      <c r="B22" s="5" t="n">
        <v>994</v>
      </c>
    </row>
    <row r="23" spans="1:3">
      <c r="A23" s="4" t="s">
        <v>365</v>
      </c>
    </row>
    <row r="24" spans="1:3">
      <c r="A24" s="3" t="s">
        <v>346</v>
      </c>
    </row>
    <row r="25" spans="1:3">
      <c r="A25" s="4" t="s">
        <v>357</v>
      </c>
      <c r="B25" s="5" t="n">
        <v>525</v>
      </c>
      <c r="C25" s="7" t="n">
        <v>24</v>
      </c>
    </row>
    <row r="26" spans="1:3">
      <c r="A26" s="4" t="s">
        <v>366</v>
      </c>
    </row>
    <row r="27" spans="1:3">
      <c r="A27" s="3" t="s">
        <v>346</v>
      </c>
    </row>
    <row r="28" spans="1:3">
      <c r="A28" s="4" t="s">
        <v>359</v>
      </c>
      <c r="B28" s="7" t="n">
        <v>2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67</v>
      </c>
      <c r="B1" s="2" t="s">
        <v>77</v>
      </c>
      <c r="D1" s="2" t="s">
        <v>1</v>
      </c>
    </row>
    <row r="2" spans="1:5">
      <c r="B2" s="2" t="s">
        <v>2</v>
      </c>
      <c r="C2" s="2" t="s">
        <v>78</v>
      </c>
      <c r="D2" s="2" t="s">
        <v>2</v>
      </c>
      <c r="E2" s="2" t="s">
        <v>78</v>
      </c>
    </row>
    <row r="3" spans="1:5">
      <c r="A3" s="3" t="s">
        <v>167</v>
      </c>
    </row>
    <row r="4" spans="1:5">
      <c r="A4" s="4" t="s">
        <v>368</v>
      </c>
      <c r="B4" s="7" t="n">
        <v>-1297</v>
      </c>
      <c r="C4" s="7" t="n">
        <v>-1093</v>
      </c>
      <c r="D4" s="7" t="n">
        <v>-2191</v>
      </c>
      <c r="E4" s="7" t="n">
        <v>-2233</v>
      </c>
    </row>
    <row r="5" spans="1:5">
      <c r="A5" s="4" t="s">
        <v>369</v>
      </c>
      <c r="B5" s="5" t="n">
        <v>-2037</v>
      </c>
      <c r="C5" s="5" t="n">
        <v>-1114</v>
      </c>
      <c r="D5" s="5" t="n">
        <v>-4897</v>
      </c>
      <c r="E5" s="5" t="n">
        <v>-3698</v>
      </c>
    </row>
    <row r="6" spans="1:5">
      <c r="A6" s="4" t="s">
        <v>370</v>
      </c>
      <c r="C6" s="5" t="n">
        <v>217</v>
      </c>
      <c r="E6" s="5" t="n">
        <v>403</v>
      </c>
    </row>
    <row r="7" spans="1:5">
      <c r="A7" s="4" t="s">
        <v>371</v>
      </c>
      <c r="B7" s="5" t="n">
        <v>-405</v>
      </c>
      <c r="C7" s="5" t="n">
        <v>-426</v>
      </c>
      <c r="D7" s="5" t="n">
        <v>-1104</v>
      </c>
      <c r="E7" s="5" t="n">
        <v>-726</v>
      </c>
    </row>
    <row r="8" spans="1:5">
      <c r="A8" s="4" t="s">
        <v>372</v>
      </c>
      <c r="B8" s="7" t="n">
        <v>-3739</v>
      </c>
      <c r="C8" s="7" t="n">
        <v>-2416</v>
      </c>
      <c r="D8" s="7" t="n">
        <v>-8192</v>
      </c>
      <c r="E8" s="7" t="n">
        <v>-6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3" t="s">
        <v>101</v>
      </c>
    </row>
    <row r="4" spans="1:5">
      <c r="A4" s="4" t="s">
        <v>90</v>
      </c>
      <c r="B4" s="7" t="n">
        <v>95858</v>
      </c>
      <c r="C4" s="7" t="n">
        <v>-70256</v>
      </c>
      <c r="D4" s="7" t="n">
        <v>212761</v>
      </c>
      <c r="E4" s="7" t="n">
        <v>43138</v>
      </c>
    </row>
    <row r="5" spans="1:5">
      <c r="A5" s="3" t="s">
        <v>102</v>
      </c>
    </row>
    <row r="6" spans="1:5">
      <c r="A6" s="4" t="s">
        <v>103</v>
      </c>
      <c r="B6" s="5" t="n">
        <v>-8158</v>
      </c>
      <c r="C6" s="5" t="n">
        <v>-51984</v>
      </c>
      <c r="D6" s="5" t="n">
        <v>36320</v>
      </c>
      <c r="E6" s="5" t="n">
        <v>-63495</v>
      </c>
    </row>
    <row r="7" spans="1:5">
      <c r="A7" s="4" t="s">
        <v>104</v>
      </c>
      <c r="B7" s="5" t="n">
        <v>3066</v>
      </c>
      <c r="C7" s="5" t="n">
        <v>3590</v>
      </c>
      <c r="D7" s="5" t="n">
        <v>3695</v>
      </c>
      <c r="E7" s="5" t="n">
        <v>9294</v>
      </c>
    </row>
    <row r="8" spans="1:5">
      <c r="A8" s="4" t="s">
        <v>105</v>
      </c>
      <c r="B8" s="5" t="n">
        <v>2549</v>
      </c>
      <c r="C8" s="5" t="n">
        <v>-895</v>
      </c>
      <c r="D8" s="5" t="n">
        <v>2471</v>
      </c>
      <c r="E8" s="5" t="n">
        <v>709</v>
      </c>
    </row>
    <row r="9" spans="1:5">
      <c r="A9" s="4" t="s">
        <v>106</v>
      </c>
      <c r="B9" s="5" t="n">
        <v>-2746</v>
      </c>
      <c r="D9" s="5" t="n">
        <v>-3140</v>
      </c>
    </row>
    <row r="10" spans="1:5">
      <c r="A10" s="4" t="s">
        <v>107</v>
      </c>
      <c r="B10" s="5" t="n">
        <v>-5289</v>
      </c>
      <c r="C10" s="5" t="n">
        <v>-49289</v>
      </c>
      <c r="D10" s="5" t="n">
        <v>39346</v>
      </c>
      <c r="E10" s="5" t="n">
        <v>-53492</v>
      </c>
    </row>
    <row r="11" spans="1:5">
      <c r="A11" s="4" t="s">
        <v>108</v>
      </c>
      <c r="B11" s="5" t="n">
        <v>90569</v>
      </c>
      <c r="C11" s="5" t="n">
        <v>-119545</v>
      </c>
      <c r="D11" s="5" t="n">
        <v>252107</v>
      </c>
      <c r="E11" s="5" t="n">
        <v>-10354</v>
      </c>
    </row>
    <row r="12" spans="1:5">
      <c r="A12" s="4" t="s">
        <v>109</v>
      </c>
      <c r="B12" s="5" t="n">
        <v>323</v>
      </c>
      <c r="C12" s="5" t="n">
        <v>670</v>
      </c>
      <c r="D12" s="5" t="n">
        <v>841</v>
      </c>
      <c r="E12" s="5" t="n">
        <v>1295</v>
      </c>
    </row>
    <row r="13" spans="1:5">
      <c r="A13" s="4" t="s">
        <v>110</v>
      </c>
      <c r="B13" s="7" t="n">
        <v>90246</v>
      </c>
      <c r="C13" s="7" t="n">
        <v>-120215</v>
      </c>
      <c r="D13" s="7" t="n">
        <v>251266</v>
      </c>
      <c r="E13" s="7" t="n">
        <v>-116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73</v>
      </c>
      <c r="B1" s="2" t="s">
        <v>77</v>
      </c>
      <c r="D1" s="2" t="s">
        <v>1</v>
      </c>
    </row>
    <row r="2" spans="1:5">
      <c r="B2" s="2" t="s">
        <v>2</v>
      </c>
      <c r="C2" s="2" t="s">
        <v>78</v>
      </c>
      <c r="D2" s="2" t="s">
        <v>2</v>
      </c>
      <c r="E2" s="2" t="s">
        <v>78</v>
      </c>
    </row>
    <row r="3" spans="1:5">
      <c r="A3" s="3" t="s">
        <v>167</v>
      </c>
    </row>
    <row r="4" spans="1:5">
      <c r="A4" s="4" t="s">
        <v>374</v>
      </c>
      <c r="B4" s="7" t="n">
        <v>-178</v>
      </c>
      <c r="C4" s="7" t="n">
        <v>581</v>
      </c>
      <c r="D4" s="7" t="n">
        <v>90</v>
      </c>
      <c r="E4" s="7" t="n">
        <v>1336</v>
      </c>
    </row>
    <row r="5" spans="1:5">
      <c r="A5" s="4" t="s">
        <v>375</v>
      </c>
      <c r="B5" s="5" t="n">
        <v>-244</v>
      </c>
      <c r="C5" s="5" t="n">
        <v>-324</v>
      </c>
      <c r="D5" s="5" t="n">
        <v>-517</v>
      </c>
      <c r="E5" s="5" t="n">
        <v>-537</v>
      </c>
    </row>
    <row r="6" spans="1:5">
      <c r="A6" s="4" t="s">
        <v>376</v>
      </c>
      <c r="B6" s="7" t="n">
        <v>-422</v>
      </c>
      <c r="C6" s="7" t="n">
        <v>257</v>
      </c>
      <c r="D6" s="7" t="n">
        <v>-427</v>
      </c>
      <c r="E6" s="7" t="n">
        <v>7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77</v>
      </c>
      <c r="B1" s="2" t="s">
        <v>378</v>
      </c>
      <c r="C1" s="2" t="s">
        <v>379</v>
      </c>
      <c r="D1" s="2" t="s">
        <v>380</v>
      </c>
      <c r="E1" s="2" t="s">
        <v>2</v>
      </c>
      <c r="F1" s="2" t="s">
        <v>78</v>
      </c>
      <c r="G1" s="2" t="s">
        <v>2</v>
      </c>
      <c r="H1" s="2" t="s">
        <v>78</v>
      </c>
    </row>
    <row r="2" spans="1:8">
      <c r="A2" s="3" t="s">
        <v>381</v>
      </c>
    </row>
    <row r="3" spans="1:8">
      <c r="A3" s="4" t="s">
        <v>382</v>
      </c>
      <c r="E3" s="4" t="s">
        <v>383</v>
      </c>
      <c r="F3" s="4" t="s">
        <v>384</v>
      </c>
      <c r="G3" s="4" t="s">
        <v>385</v>
      </c>
      <c r="H3" s="4" t="s">
        <v>386</v>
      </c>
    </row>
    <row r="4" spans="1:8">
      <c r="A4" s="4" t="s">
        <v>387</v>
      </c>
      <c r="E4" s="4" t="s">
        <v>388</v>
      </c>
      <c r="F4" s="4" t="s">
        <v>388</v>
      </c>
    </row>
    <row r="5" spans="1:8">
      <c r="A5" s="4" t="s">
        <v>389</v>
      </c>
      <c r="E5" s="7" t="n">
        <v>2000000</v>
      </c>
      <c r="F5" s="7" t="n">
        <v>1000000</v>
      </c>
      <c r="G5" s="7" t="n">
        <v>3500000</v>
      </c>
      <c r="H5" s="7" t="n">
        <v>11300000</v>
      </c>
    </row>
    <row r="6" spans="1:8">
      <c r="A6" s="4" t="s">
        <v>390</v>
      </c>
      <c r="E6" s="5" t="n">
        <v>-18000000</v>
      </c>
      <c r="G6" s="5" t="n">
        <v>-9000000</v>
      </c>
    </row>
    <row r="7" spans="1:8">
      <c r="A7" s="4" t="s">
        <v>391</v>
      </c>
      <c r="E7" s="5" t="n">
        <v>16800000</v>
      </c>
    </row>
    <row r="8" spans="1:8">
      <c r="A8" s="4" t="s">
        <v>392</v>
      </c>
      <c r="E8" s="5" t="n">
        <v>221800000</v>
      </c>
      <c r="G8" s="5" t="n">
        <v>221800000</v>
      </c>
    </row>
    <row r="9" spans="1:8">
      <c r="A9" s="4" t="s">
        <v>393</v>
      </c>
      <c r="E9" s="5" t="n">
        <v>63400000</v>
      </c>
      <c r="G9" s="5" t="n">
        <v>63400000</v>
      </c>
    </row>
    <row r="10" spans="1:8">
      <c r="A10" s="4" t="s">
        <v>394</v>
      </c>
      <c r="E10" s="5" t="n">
        <v>0</v>
      </c>
      <c r="G10" s="7" t="n">
        <v>0</v>
      </c>
    </row>
    <row r="11" spans="1:8">
      <c r="A11" s="4" t="s">
        <v>395</v>
      </c>
    </row>
    <row r="12" spans="1:8">
      <c r="A12" s="3" t="s">
        <v>381</v>
      </c>
    </row>
    <row r="13" spans="1:8">
      <c r="A13" s="4" t="s">
        <v>396</v>
      </c>
      <c r="C13" s="4" t="s">
        <v>397</v>
      </c>
      <c r="D13" s="4" t="s">
        <v>388</v>
      </c>
    </row>
    <row r="14" spans="1:8">
      <c r="A14" s="4" t="s">
        <v>398</v>
      </c>
      <c r="B14" s="4" t="s">
        <v>399</v>
      </c>
    </row>
    <row r="15" spans="1:8">
      <c r="A15" s="4" t="s">
        <v>400</v>
      </c>
      <c r="B15" s="4" t="s">
        <v>401</v>
      </c>
    </row>
    <row r="16" spans="1:8">
      <c r="A16" s="4" t="s">
        <v>402</v>
      </c>
    </row>
    <row r="17" spans="1:8">
      <c r="A17" s="3" t="s">
        <v>381</v>
      </c>
    </row>
    <row r="18" spans="1:8">
      <c r="A18" s="4" t="s">
        <v>390</v>
      </c>
      <c r="E18" s="7"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3</v>
      </c>
      <c r="B1" s="2" t="s">
        <v>2</v>
      </c>
      <c r="C1" s="2" t="s">
        <v>25</v>
      </c>
    </row>
    <row r="2" spans="1:3">
      <c r="A2" s="3" t="s">
        <v>173</v>
      </c>
    </row>
    <row r="3" spans="1:3">
      <c r="A3" s="4" t="s">
        <v>404</v>
      </c>
      <c r="B3" s="7" t="n">
        <v>269887</v>
      </c>
      <c r="C3" s="7" t="n">
        <v>248426</v>
      </c>
    </row>
    <row r="4" spans="1:3">
      <c r="A4" s="4" t="s">
        <v>405</v>
      </c>
      <c r="B4" s="5" t="n">
        <v>594132</v>
      </c>
      <c r="C4" s="5" t="n">
        <v>539771</v>
      </c>
    </row>
    <row r="5" spans="1:3">
      <c r="A5" s="4" t="s">
        <v>406</v>
      </c>
      <c r="B5" s="7" t="n">
        <v>864019</v>
      </c>
      <c r="C5" s="7" t="n">
        <v>7881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7</v>
      </c>
      <c r="B1" s="2" t="s">
        <v>77</v>
      </c>
      <c r="D1" s="2" t="s">
        <v>1</v>
      </c>
    </row>
    <row r="2" spans="1:5">
      <c r="B2" s="2" t="s">
        <v>2</v>
      </c>
      <c r="C2" s="2" t="s">
        <v>78</v>
      </c>
      <c r="D2" s="2" t="s">
        <v>2</v>
      </c>
      <c r="E2" s="2" t="s">
        <v>78</v>
      </c>
    </row>
    <row r="3" spans="1:5">
      <c r="A3" s="3" t="s">
        <v>408</v>
      </c>
    </row>
    <row r="4" spans="1:5">
      <c r="A4" s="4" t="s">
        <v>409</v>
      </c>
      <c r="D4" s="4" t="s">
        <v>410</v>
      </c>
    </row>
    <row r="5" spans="1:5">
      <c r="A5" s="4" t="s">
        <v>411</v>
      </c>
      <c r="B5" s="5" t="n">
        <v>0</v>
      </c>
      <c r="C5" s="5" t="n">
        <v>0</v>
      </c>
      <c r="D5" s="5" t="n">
        <v>0</v>
      </c>
      <c r="E5" s="5" t="n">
        <v>0</v>
      </c>
    </row>
    <row r="6" spans="1:5">
      <c r="A6" s="4" t="s">
        <v>412</v>
      </c>
    </row>
    <row r="7" spans="1:5">
      <c r="A7" s="3" t="s">
        <v>408</v>
      </c>
    </row>
    <row r="8" spans="1:5">
      <c r="A8" s="4" t="s">
        <v>413</v>
      </c>
      <c r="B8" s="5" t="n">
        <v>1000000</v>
      </c>
      <c r="D8" s="5" t="n">
        <v>1000000</v>
      </c>
    </row>
    <row r="9" spans="1:5">
      <c r="A9" s="4" t="s">
        <v>287</v>
      </c>
    </row>
    <row r="10" spans="1:5">
      <c r="A10" s="3" t="s">
        <v>408</v>
      </c>
    </row>
    <row r="11" spans="1:5">
      <c r="A11" s="4" t="s">
        <v>413</v>
      </c>
      <c r="B11" s="5" t="n">
        <v>2000000</v>
      </c>
      <c r="D11" s="5" t="n">
        <v>2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4</v>
      </c>
      <c r="C1" s="2" t="s">
        <v>77</v>
      </c>
      <c r="E1" s="2" t="s">
        <v>1</v>
      </c>
    </row>
    <row r="2" spans="1:6">
      <c r="C2" s="2" t="s">
        <v>2</v>
      </c>
      <c r="D2" s="2" t="s">
        <v>78</v>
      </c>
      <c r="E2" s="2" t="s">
        <v>2</v>
      </c>
      <c r="F2" s="2" t="s">
        <v>78</v>
      </c>
    </row>
    <row r="3" spans="1:6">
      <c r="A3" s="3" t="s">
        <v>415</v>
      </c>
    </row>
    <row r="4" spans="1:6">
      <c r="A4" s="4" t="s">
        <v>416</v>
      </c>
      <c r="C4" s="7" t="n">
        <v>95463</v>
      </c>
      <c r="D4" s="7" t="n">
        <v>-70926</v>
      </c>
      <c r="E4" s="7" t="n">
        <v>211879</v>
      </c>
      <c r="F4" s="7" t="n">
        <v>41843</v>
      </c>
    </row>
    <row r="5" spans="1:6">
      <c r="A5" s="4" t="s">
        <v>417</v>
      </c>
      <c r="C5" s="5" t="n">
        <v>-1313</v>
      </c>
      <c r="E5" s="5" t="n">
        <v>-2828</v>
      </c>
      <c r="F5" s="5" t="n">
        <v>-621</v>
      </c>
    </row>
    <row r="6" spans="1:6">
      <c r="A6" s="4" t="s">
        <v>418</v>
      </c>
      <c r="C6" s="5" t="n">
        <v>94150</v>
      </c>
      <c r="D6" s="5" t="n">
        <v>-70926</v>
      </c>
      <c r="E6" s="5" t="n">
        <v>209051</v>
      </c>
      <c r="F6" s="5" t="n">
        <v>41222</v>
      </c>
    </row>
    <row r="7" spans="1:6">
      <c r="A7" s="4" t="s">
        <v>419</v>
      </c>
      <c r="C7" s="5" t="n">
        <v>3</v>
      </c>
      <c r="E7" s="5" t="n">
        <v>7</v>
      </c>
    </row>
    <row r="8" spans="1:6">
      <c r="A8" s="4" t="s">
        <v>420</v>
      </c>
      <c r="C8" s="5" t="n">
        <v>1379</v>
      </c>
      <c r="E8" s="5" t="n">
        <v>2756</v>
      </c>
    </row>
    <row r="9" spans="1:6">
      <c r="A9" s="4" t="s">
        <v>421</v>
      </c>
      <c r="C9" s="7" t="n">
        <v>95532</v>
      </c>
      <c r="D9" s="7" t="n">
        <v>-70926</v>
      </c>
      <c r="E9" s="7" t="n">
        <v>211814</v>
      </c>
      <c r="F9" s="7" t="n">
        <v>41222</v>
      </c>
    </row>
    <row r="10" spans="1:6">
      <c r="A10" s="3" t="s">
        <v>422</v>
      </c>
    </row>
    <row r="11" spans="1:6">
      <c r="A11" s="4" t="s">
        <v>423</v>
      </c>
      <c r="C11" s="5" t="n">
        <v>131163</v>
      </c>
      <c r="D11" s="5" t="n">
        <v>130695</v>
      </c>
      <c r="E11" s="5" t="n">
        <v>131204</v>
      </c>
      <c r="F11" s="5" t="n">
        <v>130647</v>
      </c>
    </row>
    <row r="12" spans="1:6">
      <c r="A12" s="4" t="s">
        <v>424</v>
      </c>
      <c r="C12" s="5" t="n">
        <v>514</v>
      </c>
      <c r="E12" s="5" t="n">
        <v>544</v>
      </c>
    </row>
    <row r="13" spans="1:6">
      <c r="A13" s="4" t="s">
        <v>425</v>
      </c>
      <c r="B13" s="4" t="s">
        <v>96</v>
      </c>
      <c r="C13" s="5" t="n">
        <v>3915</v>
      </c>
      <c r="E13" s="5" t="n">
        <v>3915</v>
      </c>
    </row>
    <row r="14" spans="1:6">
      <c r="A14" s="4" t="s">
        <v>426</v>
      </c>
      <c r="B14" s="4" t="s">
        <v>427</v>
      </c>
      <c r="C14" s="5" t="n">
        <v>135592</v>
      </c>
      <c r="D14" s="5" t="n">
        <v>130695</v>
      </c>
      <c r="E14" s="5" t="n">
        <v>135663</v>
      </c>
      <c r="F14" s="5" t="n">
        <v>130647</v>
      </c>
    </row>
    <row r="15" spans="1:6">
      <c r="A15" s="3" t="s">
        <v>428</v>
      </c>
    </row>
    <row r="16" spans="1:6">
      <c r="A16" s="4" t="s">
        <v>429</v>
      </c>
      <c r="C16" s="8" t="n">
        <v>0.72</v>
      </c>
      <c r="D16" s="8" t="n">
        <v>-0.54</v>
      </c>
      <c r="E16" s="8" t="n">
        <v>1.59</v>
      </c>
      <c r="F16" s="8" t="n">
        <v>0.32</v>
      </c>
    </row>
    <row r="17" spans="1:6">
      <c r="A17" s="4" t="s">
        <v>430</v>
      </c>
      <c r="C17" s="8" t="n">
        <v>0.7</v>
      </c>
      <c r="D17" s="8" t="n">
        <v>-0.54</v>
      </c>
      <c r="E17" s="8" t="n">
        <v>1.56</v>
      </c>
      <c r="F17" s="8" t="n">
        <v>0.32</v>
      </c>
    </row>
    <row r="18" spans="1:6"/>
    <row r="19" spans="1:6">
      <c r="A19" s="4" t="s">
        <v>96</v>
      </c>
      <c r="B19" s="4" t="s">
        <v>431</v>
      </c>
    </row>
    <row r="20" spans="1:6">
      <c r="A20" s="4" t="s">
        <v>427</v>
      </c>
      <c r="B20" s="4" t="s">
        <v>99</v>
      </c>
    </row>
  </sheetData>
  <mergeCells count="6">
    <mergeCell ref="A1:B2"/>
    <mergeCell ref="C1:D1"/>
    <mergeCell ref="E1:F1"/>
    <mergeCell ref="A18:E18"/>
    <mergeCell ref="B19:E19"/>
    <mergeCell ref="B20:E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7</v>
      </c>
      <c r="D1" s="2" t="s">
        <v>1</v>
      </c>
    </row>
    <row r="2" spans="1:5">
      <c r="B2" s="2" t="s">
        <v>2</v>
      </c>
      <c r="C2" s="2" t="s">
        <v>78</v>
      </c>
      <c r="D2" s="2" t="s">
        <v>2</v>
      </c>
      <c r="E2" s="2" t="s">
        <v>78</v>
      </c>
    </row>
    <row r="3" spans="1:5">
      <c r="A3" s="4" t="s">
        <v>433</v>
      </c>
    </row>
    <row r="4" spans="1:5">
      <c r="A4" s="3" t="s">
        <v>434</v>
      </c>
    </row>
    <row r="5" spans="1:5">
      <c r="A5" s="4" t="s">
        <v>435</v>
      </c>
      <c r="B5" s="5" t="n">
        <v>123262</v>
      </c>
      <c r="C5" s="5" t="n">
        <v>243000</v>
      </c>
      <c r="D5" s="5" t="n">
        <v>99612</v>
      </c>
      <c r="E5" s="5" t="n">
        <v>0</v>
      </c>
    </row>
    <row r="6" spans="1:5">
      <c r="A6" s="4" t="s">
        <v>436</v>
      </c>
    </row>
    <row r="7" spans="1:5">
      <c r="A7" s="3" t="s">
        <v>434</v>
      </c>
    </row>
    <row r="8" spans="1:5">
      <c r="A8" s="4" t="s">
        <v>435</v>
      </c>
      <c r="B8" s="5" t="n">
        <v>600000</v>
      </c>
      <c r="C8" s="5" t="n">
        <v>1170000</v>
      </c>
      <c r="D8" s="5" t="n">
        <v>600000</v>
      </c>
      <c r="E8" s="5" t="n">
        <v>117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7</v>
      </c>
      <c r="D1" s="2" t="s">
        <v>1</v>
      </c>
    </row>
    <row r="2" spans="1:5">
      <c r="B2" s="2" t="s">
        <v>2</v>
      </c>
      <c r="C2" s="2" t="s">
        <v>78</v>
      </c>
      <c r="D2" s="2" t="s">
        <v>2</v>
      </c>
      <c r="E2" s="2" t="s">
        <v>78</v>
      </c>
    </row>
    <row r="3" spans="1:5">
      <c r="A3" s="4" t="s">
        <v>438</v>
      </c>
    </row>
    <row r="4" spans="1:5">
      <c r="A4" s="3" t="s">
        <v>439</v>
      </c>
    </row>
    <row r="5" spans="1:5">
      <c r="A5" s="4" t="s">
        <v>440</v>
      </c>
      <c r="B5" s="7" t="n">
        <v>9465</v>
      </c>
      <c r="C5" s="7" t="n">
        <v>9401</v>
      </c>
      <c r="D5" s="7" t="n">
        <v>18930</v>
      </c>
      <c r="E5" s="7" t="n">
        <v>18802</v>
      </c>
    </row>
    <row r="6" spans="1:5">
      <c r="A6" s="4" t="s">
        <v>441</v>
      </c>
      <c r="B6" s="5" t="n">
        <v>4379</v>
      </c>
      <c r="C6" s="5" t="n">
        <v>4331</v>
      </c>
      <c r="D6" s="5" t="n">
        <v>8758</v>
      </c>
      <c r="E6" s="5" t="n">
        <v>8662</v>
      </c>
    </row>
    <row r="7" spans="1:5">
      <c r="A7" s="4" t="s">
        <v>442</v>
      </c>
      <c r="B7" s="5" t="n">
        <v>-8086</v>
      </c>
      <c r="C7" s="5" t="n">
        <v>-6252</v>
      </c>
      <c r="D7" s="5" t="n">
        <v>-16172</v>
      </c>
      <c r="E7" s="5" t="n">
        <v>-12504</v>
      </c>
    </row>
    <row r="8" spans="1:5">
      <c r="A8" s="4" t="s">
        <v>443</v>
      </c>
      <c r="B8" s="5" t="n">
        <v>29</v>
      </c>
      <c r="C8" s="5" t="n">
        <v>54</v>
      </c>
      <c r="D8" s="5" t="n">
        <v>58</v>
      </c>
      <c r="E8" s="5" t="n">
        <v>108</v>
      </c>
    </row>
    <row r="9" spans="1:5">
      <c r="A9" s="4" t="s">
        <v>444</v>
      </c>
      <c r="B9" s="5" t="n">
        <v>3618</v>
      </c>
      <c r="C9" s="5" t="n">
        <v>5540</v>
      </c>
      <c r="D9" s="5" t="n">
        <v>7236</v>
      </c>
      <c r="E9" s="5" t="n">
        <v>11080</v>
      </c>
    </row>
    <row r="10" spans="1:5">
      <c r="A10" s="4" t="s">
        <v>445</v>
      </c>
      <c r="B10" s="5" t="n">
        <v>9405</v>
      </c>
      <c r="C10" s="5" t="n">
        <v>13074</v>
      </c>
      <c r="D10" s="5" t="n">
        <v>18810</v>
      </c>
      <c r="E10" s="5" t="n">
        <v>26148</v>
      </c>
    </row>
    <row r="11" spans="1:5">
      <c r="A11" s="4" t="s">
        <v>446</v>
      </c>
    </row>
    <row r="12" spans="1:5">
      <c r="A12" s="3" t="s">
        <v>439</v>
      </c>
    </row>
    <row r="13" spans="1:5">
      <c r="A13" s="4" t="s">
        <v>440</v>
      </c>
      <c r="B13" s="5" t="n">
        <v>1175</v>
      </c>
      <c r="C13" s="5" t="n">
        <v>1127</v>
      </c>
      <c r="D13" s="5" t="n">
        <v>2350</v>
      </c>
      <c r="E13" s="5" t="n">
        <v>2254</v>
      </c>
    </row>
    <row r="14" spans="1:5">
      <c r="A14" s="4" t="s">
        <v>441</v>
      </c>
      <c r="B14" s="5" t="n">
        <v>1145</v>
      </c>
      <c r="C14" s="5" t="n">
        <v>1224</v>
      </c>
      <c r="D14" s="5" t="n">
        <v>2290</v>
      </c>
      <c r="E14" s="5" t="n">
        <v>2448</v>
      </c>
    </row>
    <row r="15" spans="1:5">
      <c r="A15" s="4" t="s">
        <v>442</v>
      </c>
      <c r="B15" s="5" t="n">
        <v>-1978</v>
      </c>
      <c r="C15" s="5" t="n">
        <v>-1886</v>
      </c>
      <c r="D15" s="5" t="n">
        <v>-3956</v>
      </c>
      <c r="E15" s="5" t="n">
        <v>-3772</v>
      </c>
    </row>
    <row r="16" spans="1:5">
      <c r="A16" s="4" t="s">
        <v>443</v>
      </c>
      <c r="B16" s="5" t="n">
        <v>-6</v>
      </c>
      <c r="D16" s="5" t="n">
        <v>-12</v>
      </c>
    </row>
    <row r="17" spans="1:5">
      <c r="A17" s="4" t="s">
        <v>444</v>
      </c>
      <c r="B17" s="5" t="n">
        <v>419</v>
      </c>
      <c r="C17" s="5" t="n">
        <v>573</v>
      </c>
      <c r="D17" s="5" t="n">
        <v>838</v>
      </c>
      <c r="E17" s="5" t="n">
        <v>1146</v>
      </c>
    </row>
    <row r="18" spans="1:5">
      <c r="A18" s="4" t="s">
        <v>445</v>
      </c>
      <c r="B18" s="5" t="n">
        <v>755</v>
      </c>
      <c r="C18" s="5" t="n">
        <v>1038</v>
      </c>
      <c r="D18" s="5" t="n">
        <v>1510</v>
      </c>
      <c r="E18" s="5" t="n">
        <v>2076</v>
      </c>
    </row>
    <row r="19" spans="1:5">
      <c r="A19" s="4" t="s">
        <v>447</v>
      </c>
    </row>
    <row r="20" spans="1:5">
      <c r="A20" s="3" t="s">
        <v>439</v>
      </c>
    </row>
    <row r="21" spans="1:5">
      <c r="A21" s="4" t="s">
        <v>441</v>
      </c>
      <c r="B21" s="5" t="n">
        <v>43</v>
      </c>
      <c r="C21" s="5" t="n">
        <v>57</v>
      </c>
      <c r="D21" s="5" t="n">
        <v>86</v>
      </c>
      <c r="E21" s="5" t="n">
        <v>114</v>
      </c>
    </row>
    <row r="22" spans="1:5">
      <c r="A22" s="4" t="s">
        <v>443</v>
      </c>
      <c r="B22" s="5" t="n">
        <v>-55</v>
      </c>
      <c r="C22" s="5" t="n">
        <v>-58</v>
      </c>
      <c r="D22" s="5" t="n">
        <v>-110</v>
      </c>
      <c r="E22" s="5" t="n">
        <v>-116</v>
      </c>
    </row>
    <row r="23" spans="1:5">
      <c r="A23" s="4" t="s">
        <v>444</v>
      </c>
      <c r="B23" s="5" t="n">
        <v>6</v>
      </c>
      <c r="D23" s="5" t="n">
        <v>12</v>
      </c>
    </row>
    <row r="24" spans="1:5">
      <c r="A24" s="4" t="s">
        <v>445</v>
      </c>
      <c r="B24" s="5" t="n">
        <v>-6</v>
      </c>
      <c r="C24" s="5" t="n">
        <v>-1</v>
      </c>
      <c r="D24" s="5" t="n">
        <v>-12</v>
      </c>
      <c r="E24" s="5" t="n">
        <v>-2</v>
      </c>
    </row>
    <row r="25" spans="1:5">
      <c r="A25" s="4" t="s">
        <v>448</v>
      </c>
    </row>
    <row r="26" spans="1:5">
      <c r="A26" s="3" t="s">
        <v>439</v>
      </c>
    </row>
    <row r="27" spans="1:5">
      <c r="A27" s="4" t="s">
        <v>440</v>
      </c>
      <c r="B27" s="5" t="n">
        <v>311</v>
      </c>
      <c r="C27" s="5" t="n">
        <v>284</v>
      </c>
      <c r="D27" s="5" t="n">
        <v>622</v>
      </c>
      <c r="E27" s="5" t="n">
        <v>568</v>
      </c>
    </row>
    <row r="28" spans="1:5">
      <c r="A28" s="4" t="s">
        <v>441</v>
      </c>
      <c r="B28" s="5" t="n">
        <v>224</v>
      </c>
      <c r="C28" s="5" t="n">
        <v>222</v>
      </c>
      <c r="D28" s="5" t="n">
        <v>448</v>
      </c>
      <c r="E28" s="5" t="n">
        <v>444</v>
      </c>
    </row>
    <row r="29" spans="1:5">
      <c r="A29" s="4" t="s">
        <v>444</v>
      </c>
      <c r="B29" s="5" t="n">
        <v>79</v>
      </c>
      <c r="C29" s="5" t="n">
        <v>60</v>
      </c>
      <c r="D29" s="5" t="n">
        <v>158</v>
      </c>
      <c r="E29" s="5" t="n">
        <v>120</v>
      </c>
    </row>
    <row r="30" spans="1:5">
      <c r="A30" s="4" t="s">
        <v>445</v>
      </c>
      <c r="B30" s="7" t="n">
        <v>614</v>
      </c>
      <c r="C30" s="7" t="n">
        <v>566</v>
      </c>
      <c r="D30" s="7" t="n">
        <v>1228</v>
      </c>
      <c r="E30" s="7" t="n">
        <v>11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9</v>
      </c>
      <c r="B1" s="2" t="s">
        <v>2</v>
      </c>
      <c r="C1" s="2" t="s">
        <v>25</v>
      </c>
    </row>
    <row r="2" spans="1:3">
      <c r="A2" s="4" t="s">
        <v>450</v>
      </c>
    </row>
    <row r="3" spans="1:3">
      <c r="A3" s="3" t="s">
        <v>439</v>
      </c>
    </row>
    <row r="4" spans="1:3">
      <c r="A4" s="4" t="s">
        <v>451</v>
      </c>
      <c r="C4" s="7" t="n">
        <v>1</v>
      </c>
    </row>
    <row r="5" spans="1:3">
      <c r="A5" s="4" t="s">
        <v>452</v>
      </c>
      <c r="B5" s="7" t="n">
        <v>1</v>
      </c>
    </row>
    <row r="6" spans="1:3">
      <c r="A6" s="4" t="s">
        <v>453</v>
      </c>
    </row>
    <row r="7" spans="1:3">
      <c r="A7" s="3" t="s">
        <v>439</v>
      </c>
    </row>
    <row r="8" spans="1:3">
      <c r="A8" s="4" t="s">
        <v>451</v>
      </c>
      <c r="C8" s="7" t="n">
        <v>7</v>
      </c>
    </row>
    <row r="9" spans="1:3">
      <c r="A9" s="4" t="s">
        <v>452</v>
      </c>
      <c r="B9" s="7"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39"/>
    <col customWidth="1" max="3" min="3" width="15"/>
    <col customWidth="1" max="4" min="4" width="14"/>
    <col customWidth="1" max="5" min="5" width="15"/>
    <col customWidth="1" max="6" min="6" width="14"/>
  </cols>
  <sheetData>
    <row r="1" spans="1:6">
      <c r="A1" s="1" t="s">
        <v>454</v>
      </c>
      <c r="C1" s="2" t="s">
        <v>77</v>
      </c>
      <c r="E1" s="2" t="s">
        <v>1</v>
      </c>
    </row>
    <row r="2" spans="1:6">
      <c r="C2" s="2" t="s">
        <v>2</v>
      </c>
      <c r="D2" s="2" t="s">
        <v>78</v>
      </c>
      <c r="E2" s="2" t="s">
        <v>2</v>
      </c>
      <c r="F2" s="2" t="s">
        <v>78</v>
      </c>
    </row>
    <row r="3" spans="1:6">
      <c r="A3" s="3" t="s">
        <v>185</v>
      </c>
    </row>
    <row r="4" spans="1:6">
      <c r="A4" s="4" t="s">
        <v>455</v>
      </c>
      <c r="C4" s="7" t="n">
        <v>15771</v>
      </c>
      <c r="D4" s="7" t="n">
        <v>15233</v>
      </c>
      <c r="E4" s="7" t="n">
        <v>19149</v>
      </c>
      <c r="F4" s="7" t="n">
        <v>13314</v>
      </c>
    </row>
    <row r="5" spans="1:6">
      <c r="A5" s="4" t="s">
        <v>456</v>
      </c>
      <c r="B5" s="4" t="s">
        <v>96</v>
      </c>
      <c r="C5" s="5" t="n">
        <v>-6030</v>
      </c>
      <c r="D5" s="5" t="n">
        <v>-5942</v>
      </c>
      <c r="E5" s="5" t="n">
        <v>-14671</v>
      </c>
      <c r="F5" s="5" t="n">
        <v>-8432</v>
      </c>
    </row>
    <row r="6" spans="1:6">
      <c r="A6" s="4" t="s">
        <v>457</v>
      </c>
      <c r="C6" s="5" t="n">
        <v>4716</v>
      </c>
      <c r="D6" s="5" t="n">
        <v>6663</v>
      </c>
      <c r="E6" s="5" t="n">
        <v>9979</v>
      </c>
      <c r="F6" s="5" t="n">
        <v>11072</v>
      </c>
    </row>
    <row r="7" spans="1:6">
      <c r="A7" s="4" t="s">
        <v>458</v>
      </c>
      <c r="C7" s="7" t="n">
        <v>14457</v>
      </c>
      <c r="D7" s="7" t="n">
        <v>15954</v>
      </c>
      <c r="E7" s="7" t="n">
        <v>14457</v>
      </c>
      <c r="F7" s="7" t="n">
        <v>15954</v>
      </c>
    </row>
    <row r="8" spans="1:6"/>
    <row r="9" spans="1:6">
      <c r="A9" s="4" t="s">
        <v>96</v>
      </c>
      <c r="B9" s="4" t="s">
        <v>459</v>
      </c>
    </row>
  </sheetData>
  <mergeCells count="5">
    <mergeCell ref="A1:B2"/>
    <mergeCell ref="C1:D1"/>
    <mergeCell ref="E1:F1"/>
    <mergeCell ref="A8:E8"/>
    <mergeCell ref="B9:E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7</v>
      </c>
      <c r="D1" s="2" t="s">
        <v>1</v>
      </c>
    </row>
    <row r="2" spans="1:5">
      <c r="B2" s="2" t="s">
        <v>2</v>
      </c>
      <c r="C2" s="2" t="s">
        <v>78</v>
      </c>
      <c r="D2" s="2" t="s">
        <v>2</v>
      </c>
      <c r="E2" s="2" t="s">
        <v>78</v>
      </c>
    </row>
    <row r="3" spans="1:5">
      <c r="A3" s="3" t="s">
        <v>461</v>
      </c>
    </row>
    <row r="4" spans="1:5">
      <c r="A4" s="4" t="s">
        <v>462</v>
      </c>
      <c r="B4" s="7" t="n">
        <v>1562203</v>
      </c>
      <c r="C4" s="7" t="n">
        <v>1437564</v>
      </c>
      <c r="D4" s="7" t="n">
        <v>1438700</v>
      </c>
      <c r="E4" s="7" t="n">
        <v>1374748</v>
      </c>
    </row>
    <row r="5" spans="1:5">
      <c r="A5" s="4" t="s">
        <v>90</v>
      </c>
      <c r="B5" s="5" t="n">
        <v>95858</v>
      </c>
      <c r="C5" s="5" t="n">
        <v>-70256</v>
      </c>
      <c r="D5" s="5" t="n">
        <v>212761</v>
      </c>
      <c r="E5" s="5" t="n">
        <v>43138</v>
      </c>
    </row>
    <row r="6" spans="1:5">
      <c r="A6" s="3" t="s">
        <v>463</v>
      </c>
    </row>
    <row r="7" spans="1:5">
      <c r="A7" s="4" t="s">
        <v>103</v>
      </c>
      <c r="B7" s="5" t="n">
        <v>-8158</v>
      </c>
      <c r="C7" s="5" t="n">
        <v>-51984</v>
      </c>
      <c r="D7" s="5" t="n">
        <v>36320</v>
      </c>
      <c r="E7" s="5" t="n">
        <v>-63495</v>
      </c>
    </row>
    <row r="8" spans="1:5">
      <c r="A8" s="4" t="s">
        <v>464</v>
      </c>
      <c r="B8" s="5" t="n">
        <v>3066</v>
      </c>
      <c r="C8" s="5" t="n">
        <v>3590</v>
      </c>
      <c r="D8" s="5" t="n">
        <v>3695</v>
      </c>
      <c r="E8" s="5" t="n">
        <v>9294</v>
      </c>
    </row>
    <row r="9" spans="1:5">
      <c r="A9" s="4" t="s">
        <v>465</v>
      </c>
      <c r="B9" s="5" t="n">
        <v>2549</v>
      </c>
      <c r="C9" s="5" t="n">
        <v>-895</v>
      </c>
      <c r="D9" s="5" t="n">
        <v>2471</v>
      </c>
      <c r="E9" s="5" t="n">
        <v>709</v>
      </c>
    </row>
    <row r="10" spans="1:5">
      <c r="A10" s="4" t="s">
        <v>466</v>
      </c>
      <c r="B10" s="5" t="n">
        <v>-2746</v>
      </c>
      <c r="D10" s="5" t="n">
        <v>-3140</v>
      </c>
    </row>
    <row r="11" spans="1:5">
      <c r="A11" s="4" t="s">
        <v>107</v>
      </c>
      <c r="B11" s="5" t="n">
        <v>-5289</v>
      </c>
      <c r="C11" s="5" t="n">
        <v>-49289</v>
      </c>
      <c r="D11" s="5" t="n">
        <v>39346</v>
      </c>
      <c r="E11" s="5" t="n">
        <v>-53492</v>
      </c>
    </row>
    <row r="12" spans="1:5">
      <c r="A12" s="4" t="s">
        <v>108</v>
      </c>
      <c r="B12" s="5" t="n">
        <v>90569</v>
      </c>
      <c r="C12" s="5" t="n">
        <v>-119545</v>
      </c>
      <c r="D12" s="5" t="n">
        <v>252107</v>
      </c>
      <c r="E12" s="5" t="n">
        <v>-10354</v>
      </c>
    </row>
    <row r="13" spans="1:5">
      <c r="A13" s="4" t="s">
        <v>467</v>
      </c>
      <c r="B13" s="5" t="n">
        <v>-42789</v>
      </c>
      <c r="C13" s="5" t="n">
        <v>-40075</v>
      </c>
      <c r="D13" s="5" t="n">
        <v>-82878</v>
      </c>
      <c r="E13" s="5" t="n">
        <v>-76604</v>
      </c>
    </row>
    <row r="14" spans="1:5">
      <c r="A14" s="4" t="s">
        <v>468</v>
      </c>
      <c r="B14" s="5" t="n">
        <v>-647</v>
      </c>
      <c r="C14" s="5" t="n">
        <v>-894</v>
      </c>
      <c r="D14" s="5" t="n">
        <v>-712</v>
      </c>
      <c r="E14" s="5" t="n">
        <v>-1806</v>
      </c>
    </row>
    <row r="15" spans="1:5">
      <c r="A15" s="4" t="s">
        <v>142</v>
      </c>
      <c r="B15" s="5" t="n">
        <v>-6779</v>
      </c>
      <c r="C15" s="5" t="n">
        <v>-2558</v>
      </c>
      <c r="D15" s="5" t="n">
        <v>-12125</v>
      </c>
      <c r="E15" s="5" t="n">
        <v>-19663</v>
      </c>
    </row>
    <row r="16" spans="1:5">
      <c r="A16" s="4" t="s">
        <v>469</v>
      </c>
      <c r="B16" s="5" t="n">
        <v>6964</v>
      </c>
      <c r="C16" s="5" t="n">
        <v>8842</v>
      </c>
      <c r="D16" s="5" t="n">
        <v>14429</v>
      </c>
      <c r="E16" s="5" t="n">
        <v>17013</v>
      </c>
    </row>
    <row r="17" spans="1:5">
      <c r="A17" s="4" t="s">
        <v>470</v>
      </c>
      <c r="B17" s="5" t="n">
        <v>1609521</v>
      </c>
      <c r="C17" s="5" t="n">
        <v>1283334</v>
      </c>
      <c r="D17" s="5" t="n">
        <v>1609521</v>
      </c>
      <c r="E17" s="5" t="n">
        <v>1283334</v>
      </c>
    </row>
    <row r="18" spans="1:5">
      <c r="A18" s="4" t="s">
        <v>471</v>
      </c>
    </row>
    <row r="19" spans="1:5">
      <c r="A19" s="3" t="s">
        <v>461</v>
      </c>
    </row>
    <row r="20" spans="1:5">
      <c r="A20" s="4" t="s">
        <v>462</v>
      </c>
      <c r="B20" s="5" t="n">
        <v>1559111</v>
      </c>
      <c r="C20" s="5" t="n">
        <v>1435438</v>
      </c>
      <c r="D20" s="5" t="n">
        <v>1436061</v>
      </c>
      <c r="E20" s="5" t="n">
        <v>1372335</v>
      </c>
    </row>
    <row r="21" spans="1:5">
      <c r="A21" s="4" t="s">
        <v>90</v>
      </c>
      <c r="B21" s="5" t="n">
        <v>95463</v>
      </c>
      <c r="C21" s="5" t="n">
        <v>-70926</v>
      </c>
      <c r="D21" s="5" t="n">
        <v>211879</v>
      </c>
      <c r="E21" s="5" t="n">
        <v>41843</v>
      </c>
    </row>
    <row r="22" spans="1:5">
      <c r="A22" s="3" t="s">
        <v>463</v>
      </c>
    </row>
    <row r="23" spans="1:5">
      <c r="A23" s="4" t="s">
        <v>103</v>
      </c>
      <c r="B23" s="5" t="n">
        <v>-8086</v>
      </c>
      <c r="C23" s="5" t="n">
        <v>-51984</v>
      </c>
      <c r="D23" s="5" t="n">
        <v>36361</v>
      </c>
      <c r="E23" s="5" t="n">
        <v>-63495</v>
      </c>
    </row>
    <row r="24" spans="1:5">
      <c r="A24" s="4" t="s">
        <v>464</v>
      </c>
      <c r="B24" s="5" t="n">
        <v>3066</v>
      </c>
      <c r="C24" s="5" t="n">
        <v>3590</v>
      </c>
      <c r="D24" s="5" t="n">
        <v>3695</v>
      </c>
      <c r="E24" s="5" t="n">
        <v>9294</v>
      </c>
    </row>
    <row r="25" spans="1:5">
      <c r="A25" s="4" t="s">
        <v>465</v>
      </c>
      <c r="B25" s="5" t="n">
        <v>2549</v>
      </c>
      <c r="C25" s="5" t="n">
        <v>-895</v>
      </c>
      <c r="D25" s="5" t="n">
        <v>2471</v>
      </c>
      <c r="E25" s="5" t="n">
        <v>709</v>
      </c>
    </row>
    <row r="26" spans="1:5">
      <c r="A26" s="4" t="s">
        <v>466</v>
      </c>
      <c r="B26" s="5" t="n">
        <v>-2746</v>
      </c>
      <c r="D26" s="5" t="n">
        <v>-3140</v>
      </c>
    </row>
    <row r="27" spans="1:5">
      <c r="A27" s="4" t="s">
        <v>107</v>
      </c>
      <c r="B27" s="5" t="n">
        <v>-5217</v>
      </c>
      <c r="C27" s="5" t="n">
        <v>-49289</v>
      </c>
      <c r="D27" s="5" t="n">
        <v>39387</v>
      </c>
      <c r="E27" s="5" t="n">
        <v>-53492</v>
      </c>
    </row>
    <row r="28" spans="1:5">
      <c r="A28" s="4" t="s">
        <v>108</v>
      </c>
      <c r="B28" s="5" t="n">
        <v>90246</v>
      </c>
      <c r="C28" s="5" t="n">
        <v>-120215</v>
      </c>
      <c r="D28" s="5" t="n">
        <v>251266</v>
      </c>
      <c r="E28" s="5" t="n">
        <v>-11649</v>
      </c>
    </row>
    <row r="29" spans="1:5">
      <c r="A29" s="4" t="s">
        <v>467</v>
      </c>
      <c r="B29" s="5" t="n">
        <v>-42789</v>
      </c>
      <c r="C29" s="5" t="n">
        <v>-40075</v>
      </c>
      <c r="D29" s="5" t="n">
        <v>-82878</v>
      </c>
      <c r="E29" s="5" t="n">
        <v>-76604</v>
      </c>
    </row>
    <row r="30" spans="1:5">
      <c r="A30" s="4" t="s">
        <v>142</v>
      </c>
      <c r="B30" s="5" t="n">
        <v>-6779</v>
      </c>
      <c r="C30" s="5" t="n">
        <v>-2558</v>
      </c>
      <c r="D30" s="5" t="n">
        <v>-12125</v>
      </c>
      <c r="E30" s="5" t="n">
        <v>-19663</v>
      </c>
    </row>
    <row r="31" spans="1:5">
      <c r="A31" s="4" t="s">
        <v>469</v>
      </c>
      <c r="B31" s="5" t="n">
        <v>6964</v>
      </c>
      <c r="C31" s="5" t="n">
        <v>8842</v>
      </c>
      <c r="D31" s="5" t="n">
        <v>14429</v>
      </c>
      <c r="E31" s="5" t="n">
        <v>17013</v>
      </c>
    </row>
    <row r="32" spans="1:5">
      <c r="A32" s="4" t="s">
        <v>470</v>
      </c>
      <c r="B32" s="5" t="n">
        <v>1606753</v>
      </c>
      <c r="C32" s="5" t="n">
        <v>1281432</v>
      </c>
      <c r="D32" s="5" t="n">
        <v>1606753</v>
      </c>
      <c r="E32" s="5" t="n">
        <v>1281432</v>
      </c>
    </row>
    <row r="33" spans="1:5">
      <c r="A33" s="4" t="s">
        <v>63</v>
      </c>
    </row>
    <row r="34" spans="1:5">
      <c r="A34" s="3" t="s">
        <v>461</v>
      </c>
    </row>
    <row r="35" spans="1:5">
      <c r="A35" s="4" t="s">
        <v>462</v>
      </c>
      <c r="B35" s="5" t="n">
        <v>3092</v>
      </c>
      <c r="C35" s="5" t="n">
        <v>2126</v>
      </c>
      <c r="D35" s="5" t="n">
        <v>2639</v>
      </c>
      <c r="E35" s="5" t="n">
        <v>2413</v>
      </c>
    </row>
    <row r="36" spans="1:5">
      <c r="A36" s="4" t="s">
        <v>90</v>
      </c>
      <c r="B36" s="5" t="n">
        <v>395</v>
      </c>
      <c r="C36" s="5" t="n">
        <v>670</v>
      </c>
      <c r="D36" s="5" t="n">
        <v>882</v>
      </c>
      <c r="E36" s="5" t="n">
        <v>1295</v>
      </c>
    </row>
    <row r="37" spans="1:5">
      <c r="A37" s="3" t="s">
        <v>463</v>
      </c>
    </row>
    <row r="38" spans="1:5">
      <c r="A38" s="4" t="s">
        <v>103</v>
      </c>
      <c r="B38" s="5" t="n">
        <v>-72</v>
      </c>
      <c r="D38" s="5" t="n">
        <v>-41</v>
      </c>
    </row>
    <row r="39" spans="1:5">
      <c r="A39" s="4" t="s">
        <v>107</v>
      </c>
      <c r="B39" s="5" t="n">
        <v>-72</v>
      </c>
      <c r="D39" s="5" t="n">
        <v>-41</v>
      </c>
    </row>
    <row r="40" spans="1:5">
      <c r="A40" s="4" t="s">
        <v>108</v>
      </c>
      <c r="B40" s="5" t="n">
        <v>323</v>
      </c>
      <c r="C40" s="5" t="n">
        <v>670</v>
      </c>
      <c r="D40" s="5" t="n">
        <v>841</v>
      </c>
      <c r="E40" s="5" t="n">
        <v>1295</v>
      </c>
    </row>
    <row r="41" spans="1:5">
      <c r="A41" s="4" t="s">
        <v>468</v>
      </c>
      <c r="B41" s="5" t="n">
        <v>-647</v>
      </c>
      <c r="C41" s="5" t="n">
        <v>-894</v>
      </c>
      <c r="D41" s="5" t="n">
        <v>-712</v>
      </c>
      <c r="E41" s="5" t="n">
        <v>-1806</v>
      </c>
    </row>
    <row r="42" spans="1:5">
      <c r="A42" s="4" t="s">
        <v>470</v>
      </c>
      <c r="B42" s="7" t="n">
        <v>2768</v>
      </c>
      <c r="C42" s="7" t="n">
        <v>1902</v>
      </c>
      <c r="D42" s="7" t="n">
        <v>2768</v>
      </c>
      <c r="E42" s="7" t="n">
        <v>19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v>
      </c>
      <c r="C2" s="2" t="s">
        <v>78</v>
      </c>
      <c r="D2" s="2" t="s">
        <v>2</v>
      </c>
      <c r="E2" s="2" t="s">
        <v>78</v>
      </c>
    </row>
    <row r="3" spans="1:5">
      <c r="A3" s="3" t="s">
        <v>101</v>
      </c>
    </row>
    <row r="4" spans="1:5">
      <c r="A4" s="4" t="s">
        <v>112</v>
      </c>
      <c r="B4" s="7" t="n">
        <v>1611</v>
      </c>
      <c r="C4" s="7" t="n">
        <v>1963</v>
      </c>
      <c r="D4" s="7" t="n">
        <v>2257</v>
      </c>
      <c r="E4" s="7" t="n">
        <v>4762</v>
      </c>
    </row>
    <row r="5" spans="1:5">
      <c r="A5" s="4" t="s">
        <v>113</v>
      </c>
      <c r="B5" s="7" t="n">
        <v>1176</v>
      </c>
      <c r="C5" s="7" t="n">
        <v>-320</v>
      </c>
      <c r="D5" s="7" t="n">
        <v>1027</v>
      </c>
      <c r="E5" s="7" t="n">
        <v>7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72</v>
      </c>
      <c r="B1" s="2" t="s">
        <v>1</v>
      </c>
    </row>
    <row r="2" spans="1:2">
      <c r="B2" s="2" t="s">
        <v>473</v>
      </c>
    </row>
    <row r="3" spans="1:2">
      <c r="A3" s="3" t="s">
        <v>190</v>
      </c>
    </row>
    <row r="4" spans="1:2">
      <c r="A4" s="4" t="s">
        <v>474</v>
      </c>
      <c r="B4" s="5" t="n">
        <v>3</v>
      </c>
    </row>
    <row r="5" spans="1:2">
      <c r="A5" s="4" t="s">
        <v>475</v>
      </c>
      <c r="B5" s="5" t="n">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6</v>
      </c>
      <c r="B1" s="2" t="s">
        <v>77</v>
      </c>
      <c r="D1" s="2" t="s">
        <v>1</v>
      </c>
    </row>
    <row r="2" spans="1:5">
      <c r="B2" s="2" t="s">
        <v>2</v>
      </c>
      <c r="C2" s="2" t="s">
        <v>78</v>
      </c>
      <c r="D2" s="2" t="s">
        <v>2</v>
      </c>
      <c r="E2" s="2" t="s">
        <v>78</v>
      </c>
    </row>
    <row r="3" spans="1:5">
      <c r="A3" s="3" t="s">
        <v>477</v>
      </c>
    </row>
    <row r="4" spans="1:5">
      <c r="A4" s="4" t="s">
        <v>80</v>
      </c>
      <c r="B4" s="7" t="n">
        <v>1315416</v>
      </c>
      <c r="C4" s="7" t="n">
        <v>1190770</v>
      </c>
      <c r="D4" s="7" t="n">
        <v>2660810</v>
      </c>
      <c r="E4" s="7" t="n">
        <v>2442833</v>
      </c>
    </row>
    <row r="5" spans="1:5">
      <c r="A5" s="4" t="s">
        <v>478</v>
      </c>
      <c r="B5" s="5" t="n">
        <v>109181</v>
      </c>
      <c r="C5" s="5" t="n">
        <v>-106857</v>
      </c>
      <c r="D5" s="5" t="n">
        <v>264465</v>
      </c>
      <c r="E5" s="5" t="n">
        <v>41618</v>
      </c>
    </row>
    <row r="6" spans="1:5">
      <c r="A6" s="4" t="s">
        <v>479</v>
      </c>
    </row>
    <row r="7" spans="1:5">
      <c r="A7" s="3" t="s">
        <v>477</v>
      </c>
    </row>
    <row r="8" spans="1:5">
      <c r="A8" s="4" t="s">
        <v>80</v>
      </c>
      <c r="B8" s="5" t="n">
        <v>702905</v>
      </c>
      <c r="C8" s="5" t="n">
        <v>633429</v>
      </c>
      <c r="D8" s="5" t="n">
        <v>1432673</v>
      </c>
      <c r="E8" s="5" t="n">
        <v>1309269</v>
      </c>
    </row>
    <row r="9" spans="1:5">
      <c r="A9" s="4" t="s">
        <v>478</v>
      </c>
      <c r="B9" s="5" t="n">
        <v>67696</v>
      </c>
      <c r="C9" s="5" t="n">
        <v>50291</v>
      </c>
      <c r="D9" s="5" t="n">
        <v>156598</v>
      </c>
      <c r="E9" s="5" t="n">
        <v>139557</v>
      </c>
    </row>
    <row r="10" spans="1:5">
      <c r="A10" s="4" t="s">
        <v>480</v>
      </c>
    </row>
    <row r="11" spans="1:5">
      <c r="A11" s="3" t="s">
        <v>477</v>
      </c>
    </row>
    <row r="12" spans="1:5">
      <c r="A12" s="4" t="s">
        <v>80</v>
      </c>
      <c r="B12" s="5" t="n">
        <v>415431</v>
      </c>
      <c r="C12" s="5" t="n">
        <v>373774</v>
      </c>
      <c r="D12" s="5" t="n">
        <v>842575</v>
      </c>
      <c r="E12" s="5" t="n">
        <v>773661</v>
      </c>
    </row>
    <row r="13" spans="1:5">
      <c r="A13" s="4" t="s">
        <v>478</v>
      </c>
      <c r="B13" s="5" t="n">
        <v>45085</v>
      </c>
      <c r="C13" s="5" t="n">
        <v>-140575</v>
      </c>
      <c r="D13" s="5" t="n">
        <v>117453</v>
      </c>
      <c r="E13" s="5" t="n">
        <v>-70487</v>
      </c>
    </row>
    <row r="14" spans="1:5">
      <c r="A14" s="4" t="s">
        <v>481</v>
      </c>
    </row>
    <row r="15" spans="1:5">
      <c r="A15" s="3" t="s">
        <v>477</v>
      </c>
    </row>
    <row r="16" spans="1:5">
      <c r="A16" s="4" t="s">
        <v>80</v>
      </c>
      <c r="B16" s="5" t="n">
        <v>197080</v>
      </c>
      <c r="C16" s="5" t="n">
        <v>183567</v>
      </c>
      <c r="D16" s="5" t="n">
        <v>385562</v>
      </c>
      <c r="E16" s="5" t="n">
        <v>359903</v>
      </c>
    </row>
    <row r="17" spans="1:5">
      <c r="A17" s="4" t="s">
        <v>478</v>
      </c>
      <c r="B17" s="5" t="n">
        <v>34439</v>
      </c>
      <c r="C17" s="5" t="n">
        <v>31160</v>
      </c>
      <c r="D17" s="5" t="n">
        <v>67606</v>
      </c>
      <c r="E17" s="5" t="n">
        <v>61664</v>
      </c>
    </row>
    <row r="18" spans="1:5">
      <c r="A18" s="4" t="s">
        <v>482</v>
      </c>
    </row>
    <row r="19" spans="1:5">
      <c r="A19" s="3" t="s">
        <v>477</v>
      </c>
    </row>
    <row r="20" spans="1:5">
      <c r="A20" s="4" t="s">
        <v>478</v>
      </c>
      <c r="B20" s="7" t="n">
        <v>-38039</v>
      </c>
      <c r="C20" s="7" t="n">
        <v>-47733</v>
      </c>
      <c r="D20" s="7" t="n">
        <v>-77192</v>
      </c>
      <c r="E20" s="7" t="n">
        <v>-891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4" t="s">
        <v>485</v>
      </c>
    </row>
    <row r="3" spans="1:2">
      <c r="A3" s="3" t="s">
        <v>486</v>
      </c>
    </row>
    <row r="4" spans="1:2">
      <c r="A4" s="4" t="s">
        <v>487</v>
      </c>
      <c r="B4" s="7" t="n">
        <v>300</v>
      </c>
    </row>
    <row r="5" spans="1:2">
      <c r="A5" s="4" t="s">
        <v>488</v>
      </c>
      <c r="B5" s="4" t="s">
        <v>489</v>
      </c>
    </row>
    <row r="6" spans="1:2">
      <c r="A6" s="4" t="s">
        <v>490</v>
      </c>
    </row>
    <row r="7" spans="1:2">
      <c r="A7" s="3" t="s">
        <v>486</v>
      </c>
    </row>
    <row r="8" spans="1:2">
      <c r="A8" s="4" t="s">
        <v>488</v>
      </c>
      <c r="B8" s="4" t="s">
        <v>491</v>
      </c>
    </row>
    <row r="9" spans="1:2">
      <c r="A9" s="4" t="s">
        <v>492</v>
      </c>
      <c r="B9" s="7" t="n">
        <v>250</v>
      </c>
    </row>
    <row r="10" spans="1:2">
      <c r="A10" s="4" t="s">
        <v>493</v>
      </c>
      <c r="B10" s="4" t="s">
        <v>4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8</v>
      </c>
    </row>
    <row r="3" spans="1:3">
      <c r="A3" s="3" t="s">
        <v>115</v>
      </c>
    </row>
    <row r="4" spans="1:3">
      <c r="A4" s="4" t="s">
        <v>116</v>
      </c>
      <c r="B4" s="7" t="n">
        <v>212761</v>
      </c>
      <c r="C4" s="7" t="n">
        <v>43138</v>
      </c>
    </row>
    <row r="5" spans="1:3">
      <c r="A5" s="3" t="s">
        <v>117</v>
      </c>
    </row>
    <row r="6" spans="1:3">
      <c r="A6" s="4" t="s">
        <v>118</v>
      </c>
      <c r="B6" s="5" t="n">
        <v>40386</v>
      </c>
      <c r="C6" s="5" t="n">
        <v>35568</v>
      </c>
    </row>
    <row r="7" spans="1:3">
      <c r="A7" s="4" t="s">
        <v>119</v>
      </c>
      <c r="B7" s="5" t="n">
        <v>23245</v>
      </c>
      <c r="C7" s="5" t="n">
        <v>22111</v>
      </c>
    </row>
    <row r="8" spans="1:3">
      <c r="A8" s="4" t="s">
        <v>84</v>
      </c>
      <c r="C8" s="5" t="n">
        <v>188298</v>
      </c>
    </row>
    <row r="9" spans="1:3">
      <c r="A9" s="4" t="s">
        <v>38</v>
      </c>
      <c r="B9" s="5" t="n">
        <v>-32276</v>
      </c>
      <c r="C9" s="5" t="n">
        <v>-59363</v>
      </c>
    </row>
    <row r="10" spans="1:3">
      <c r="A10" s="4" t="s">
        <v>120</v>
      </c>
      <c r="B10" s="5" t="n">
        <v>14429</v>
      </c>
      <c r="C10" s="5" t="n">
        <v>17013</v>
      </c>
    </row>
    <row r="11" spans="1:3">
      <c r="A11" s="4" t="s">
        <v>121</v>
      </c>
      <c r="B11" s="5" t="n">
        <v>2843</v>
      </c>
      <c r="C11" s="5" t="n">
        <v>4964</v>
      </c>
    </row>
    <row r="12" spans="1:3">
      <c r="A12" s="4" t="s">
        <v>122</v>
      </c>
      <c r="B12" s="5" t="n">
        <v>-4897</v>
      </c>
      <c r="C12" s="5" t="n">
        <v>-3698</v>
      </c>
    </row>
    <row r="13" spans="1:3">
      <c r="A13" s="4" t="s">
        <v>39</v>
      </c>
      <c r="B13" s="5" t="n">
        <v>9</v>
      </c>
      <c r="C13" s="5" t="n">
        <v>-47</v>
      </c>
    </row>
    <row r="14" spans="1:3">
      <c r="A14" s="3" t="s">
        <v>123</v>
      </c>
    </row>
    <row r="15" spans="1:3">
      <c r="A15" s="4" t="s">
        <v>124</v>
      </c>
      <c r="B15" s="5" t="n">
        <v>34136</v>
      </c>
      <c r="C15" s="5" t="n">
        <v>110871</v>
      </c>
    </row>
    <row r="16" spans="1:3">
      <c r="A16" s="4" t="s">
        <v>125</v>
      </c>
      <c r="B16" s="5" t="n">
        <v>-62923</v>
      </c>
      <c r="C16" s="5" t="n">
        <v>-81586</v>
      </c>
    </row>
    <row r="17" spans="1:3">
      <c r="A17" s="4" t="s">
        <v>126</v>
      </c>
      <c r="B17" s="5" t="n">
        <v>3919</v>
      </c>
      <c r="C17" s="5" t="n">
        <v>-20876</v>
      </c>
    </row>
    <row r="18" spans="1:3">
      <c r="A18" s="4" t="s">
        <v>127</v>
      </c>
      <c r="B18" s="5" t="n">
        <v>-95302</v>
      </c>
      <c r="C18" s="5" t="n">
        <v>-69518</v>
      </c>
    </row>
    <row r="19" spans="1:3">
      <c r="A19" s="4" t="s">
        <v>128</v>
      </c>
      <c r="B19" s="5" t="n">
        <v>-45464</v>
      </c>
      <c r="C19" s="5" t="n">
        <v>-55662</v>
      </c>
    </row>
    <row r="20" spans="1:3">
      <c r="A20" s="4" t="s">
        <v>129</v>
      </c>
      <c r="B20" s="5" t="n">
        <v>-8490</v>
      </c>
      <c r="C20" s="5" t="n">
        <v>-899</v>
      </c>
    </row>
    <row r="21" spans="1:3">
      <c r="A21" s="4" t="s">
        <v>130</v>
      </c>
      <c r="B21" s="5" t="n">
        <v>33304</v>
      </c>
      <c r="C21" s="5" t="n">
        <v>28057</v>
      </c>
    </row>
    <row r="22" spans="1:3">
      <c r="A22" s="4" t="s">
        <v>39</v>
      </c>
      <c r="B22" s="5" t="n">
        <v>-494</v>
      </c>
      <c r="C22" s="5" t="n">
        <v>361</v>
      </c>
    </row>
    <row r="23" spans="1:3">
      <c r="A23" s="4" t="s">
        <v>131</v>
      </c>
      <c r="B23" s="5" t="n">
        <v>115186</v>
      </c>
      <c r="C23" s="5" t="n">
        <v>158732</v>
      </c>
    </row>
    <row r="24" spans="1:3">
      <c r="A24" s="3" t="s">
        <v>132</v>
      </c>
    </row>
    <row r="25" spans="1:3">
      <c r="A25" s="4" t="s">
        <v>133</v>
      </c>
      <c r="B25" s="5" t="n">
        <v>-45295</v>
      </c>
      <c r="C25" s="5" t="n">
        <v>-48049</v>
      </c>
    </row>
    <row r="26" spans="1:3">
      <c r="A26" s="4" t="s">
        <v>134</v>
      </c>
      <c r="B26" s="5" t="n">
        <v>-54647</v>
      </c>
      <c r="C26" s="5" t="n">
        <v>-65201</v>
      </c>
    </row>
    <row r="27" spans="1:3">
      <c r="A27" s="4" t="s">
        <v>135</v>
      </c>
      <c r="B27" s="5" t="n">
        <v>-96039</v>
      </c>
      <c r="C27" s="5" t="n">
        <v>-25142</v>
      </c>
    </row>
    <row r="28" spans="1:3">
      <c r="A28" s="4" t="s">
        <v>136</v>
      </c>
      <c r="B28" s="5" t="n">
        <v>58867</v>
      </c>
      <c r="C28" s="5" t="n">
        <v>24588</v>
      </c>
    </row>
    <row r="29" spans="1:3">
      <c r="A29" s="4" t="s">
        <v>39</v>
      </c>
      <c r="B29" s="5" t="n">
        <v>469</v>
      </c>
      <c r="C29" s="5" t="n">
        <v>956</v>
      </c>
    </row>
    <row r="30" spans="1:3">
      <c r="A30" s="4" t="s">
        <v>137</v>
      </c>
      <c r="B30" s="5" t="n">
        <v>-136645</v>
      </c>
      <c r="C30" s="5" t="n">
        <v>-112848</v>
      </c>
    </row>
    <row r="31" spans="1:3">
      <c r="A31" s="3" t="s">
        <v>138</v>
      </c>
    </row>
    <row r="32" spans="1:3">
      <c r="A32" s="4" t="s">
        <v>139</v>
      </c>
      <c r="B32" s="5" t="n">
        <v>35036</v>
      </c>
      <c r="C32" s="5" t="n">
        <v>76369</v>
      </c>
    </row>
    <row r="33" spans="1:3">
      <c r="A33" s="4" t="s">
        <v>140</v>
      </c>
      <c r="B33" s="5" t="n">
        <v>-1535</v>
      </c>
      <c r="C33" s="5" t="n">
        <v>-73588</v>
      </c>
    </row>
    <row r="34" spans="1:3">
      <c r="A34" s="4" t="s">
        <v>141</v>
      </c>
      <c r="B34" s="5" t="n">
        <v>-82878</v>
      </c>
      <c r="C34" s="5" t="n">
        <v>-76604</v>
      </c>
    </row>
    <row r="35" spans="1:3">
      <c r="A35" s="4" t="s">
        <v>142</v>
      </c>
      <c r="B35" s="5" t="n">
        <v>-12125</v>
      </c>
      <c r="C35" s="5" t="n">
        <v>-19663</v>
      </c>
    </row>
    <row r="36" spans="1:3">
      <c r="A36" s="4" t="s">
        <v>143</v>
      </c>
      <c r="B36" s="5" t="n">
        <v>-3359</v>
      </c>
      <c r="C36" s="5" t="n">
        <v>-4130</v>
      </c>
    </row>
    <row r="37" spans="1:3">
      <c r="A37" s="4" t="s">
        <v>39</v>
      </c>
      <c r="B37" s="5" t="n">
        <v>-1464</v>
      </c>
      <c r="C37" s="5" t="n">
        <v>-1365</v>
      </c>
    </row>
    <row r="38" spans="1:3">
      <c r="A38" s="4" t="s">
        <v>144</v>
      </c>
      <c r="B38" s="5" t="n">
        <v>-66325</v>
      </c>
      <c r="C38" s="5" t="n">
        <v>-98981</v>
      </c>
    </row>
    <row r="39" spans="1:3">
      <c r="A39" s="4" t="s">
        <v>145</v>
      </c>
      <c r="B39" s="5" t="n">
        <v>5144</v>
      </c>
      <c r="C39" s="5" t="n">
        <v>-6148</v>
      </c>
    </row>
    <row r="40" spans="1:3">
      <c r="A40" s="4" t="s">
        <v>146</v>
      </c>
      <c r="B40" s="5" t="n">
        <v>-82640</v>
      </c>
      <c r="C40" s="5" t="n">
        <v>-59245</v>
      </c>
    </row>
    <row r="41" spans="1:3">
      <c r="A41" s="4" t="s">
        <v>147</v>
      </c>
      <c r="B41" s="5" t="n">
        <v>350497</v>
      </c>
      <c r="C41" s="5" t="n">
        <v>265152</v>
      </c>
    </row>
    <row r="42" spans="1:3">
      <c r="A42" s="4" t="s">
        <v>148</v>
      </c>
      <c r="B42" s="7" t="n">
        <v>267857</v>
      </c>
      <c r="C42" s="7" t="n">
        <v>2059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6:41:32Z</dcterms:created>
  <dcterms:modified xmlns:dcterms="http://purl.org/dc/terms/" xmlns:xsi="http://www.w3.org/2001/XMLSchema-instance" xsi:type="dcterms:W3CDTF">2018-01-04T16:41:32Z</dcterms:modified>
</cp:coreProperties>
</file>